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Significant Accounting Policies" sheetId="7" r:id="rId7"/>
    <s:sheet name="Fair Value Measurements" sheetId="8" r:id="rId8"/>
    <s:sheet name="Inventories" sheetId="9" r:id="rId9"/>
    <s:sheet name="Property, Plant and Equipment, " sheetId="10" r:id="rId10"/>
    <s:sheet name="Accrued Expenses" sheetId="11" r:id="rId11"/>
    <s:sheet name="Other Long-term Liabilities" sheetId="12" r:id="rId12"/>
    <s:sheet name="Interest Expense" sheetId="13" r:id="rId13"/>
    <s:sheet name="Revolving Line of Credit" sheetId="14" r:id="rId14"/>
    <s:sheet name="Commitments and Contingencies" sheetId="15" r:id="rId15"/>
    <s:sheet name="Net Loss Per Share" sheetId="16" r:id="rId16"/>
    <s:sheet name="Income Taxes" sheetId="17" r:id="rId17"/>
    <s:sheet name="Description of Business and B18" sheetId="18" r:id="rId18"/>
    <s:sheet name="Significant Accounting Polici19" sheetId="19" r:id="rId19"/>
    <s:sheet name="Inventories (Tables)" sheetId="20" r:id="rId20"/>
    <s:sheet name="Property, Plant and Equipment21" sheetId="21" r:id="rId21"/>
    <s:sheet name="Accrued Expenses (Tables)" sheetId="22" r:id="rId22"/>
    <s:sheet name="Other Long-term Liabilities (Ta" sheetId="23" r:id="rId23"/>
    <s:sheet name="Interest Expense (Tables)" sheetId="24" r:id="rId24"/>
    <s:sheet name="Net Loss Per Share (Tables)" sheetId="25" r:id="rId25"/>
    <s:sheet name="Description of Business and B26" sheetId="26" r:id="rId26"/>
    <s:sheet name="Significant Accounting Polici27" sheetId="27" r:id="rId27"/>
    <s:sheet name="Significant Accounting Polici28" sheetId="28" r:id="rId28"/>
    <s:sheet name="Fair Value Measurements - Addit" sheetId="29" r:id="rId29"/>
    <s:sheet name="Inventories - Schedule of Inven" sheetId="30" r:id="rId30"/>
    <s:sheet name="Property, Plant and Equipment31" sheetId="31" r:id="rId31"/>
    <s:sheet name="Property, Plant and Equipment32" sheetId="32" r:id="rId32"/>
    <s:sheet name="Accrued Expenses - Schedule of " sheetId="33" r:id="rId33"/>
    <s:sheet name="Other Long-term Liabilities - S" sheetId="34" r:id="rId34"/>
    <s:sheet name="Other Long-term Liabilities -35" sheetId="35" r:id="rId35"/>
    <s:sheet name="Other Long-term Liabilities - A" sheetId="36" r:id="rId36"/>
    <s:sheet name="Interest Expense - Summary of I" sheetId="37" r:id="rId37"/>
    <s:sheet name="Interest Expense - Additional I" sheetId="38" r:id="rId38"/>
    <s:sheet name="Revolving Line of Credit - Addi" sheetId="39" r:id="rId39"/>
    <s:sheet name="Commitments and Contingencies -" sheetId="40" r:id="rId40"/>
    <s:sheet name="Net Loss Per Share - Computatio" sheetId="41" r:id="rId41"/>
    <s:sheet name="Net Loss Per Share - Summary of" sheetId="42" r:id="rId42"/>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SPN</t>
  </si>
  <si>
    <t>Entity Registrant Name</t>
  </si>
  <si>
    <t>ASPEN AEROGELS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Accounts receivable, net of allowances of $96 and $120, respectively</t>
  </si>
  <si>
    <t>Inventories</t>
  </si>
  <si>
    <t>Prepaid expenses and other current assets</t>
  </si>
  <si>
    <t>Total current assets</t>
  </si>
  <si>
    <t>Property, plant and equipment, net</t>
  </si>
  <si>
    <t>Other assets</t>
  </si>
  <si>
    <t>Total assets</t>
  </si>
  <si>
    <t>Current liabilities:</t>
  </si>
  <si>
    <t>Capital leases, current portion</t>
  </si>
  <si>
    <t>Accounts payable</t>
  </si>
  <si>
    <t>Accrued expenses</t>
  </si>
  <si>
    <t>Deferred revenue</t>
  </si>
  <si>
    <t>Other current liabilities</t>
  </si>
  <si>
    <t>Total current liabilities</t>
  </si>
  <si>
    <t>Capital leases, excluding current portion</t>
  </si>
  <si>
    <t>Other long-term liabilities</t>
  </si>
  <si>
    <t>Total liabilities</t>
  </si>
  <si>
    <t>Commitments and contingencies (Note 10)</t>
  </si>
  <si>
    <t xml:space="preserve"> </t>
  </si>
  <si>
    <t>Stockholders' equity:</t>
  </si>
  <si>
    <t>Preferred stock, $0.00001 par value; 5,000,000 shares authorized, no shares issued and outstanding at September 30, 2015 and December 31, 2014;</t>
  </si>
  <si>
    <t>Common stock, $0.00001 par value; 125,000,000 shares authorized, 23,106,680 and 22,992,273 shares issued and outstanding at September 30, 2015 and December 31, 2014,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4</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Interest expense</t>
  </si>
  <si>
    <t>Total interest expense</t>
  </si>
  <si>
    <t>Net loss</t>
  </si>
  <si>
    <t>Net loss attributable to common stockholders</t>
  </si>
  <si>
    <t>Net loss attributable to common stockholders per share:</t>
  </si>
  <si>
    <t>Basic</t>
  </si>
  <si>
    <t>Diluted</t>
  </si>
  <si>
    <t>Weighted-average common shares outstanding:</t>
  </si>
  <si>
    <t>Basic and diluted</t>
  </si>
  <si>
    <t>Consolidated Statements of Cash Flows - USD ($) $ in Thousands</t>
  </si>
  <si>
    <t>Cash flows from operating activities:</t>
  </si>
  <si>
    <t>Adjustments to reconcile net loss to net cash (used in) provided by operating activities:</t>
  </si>
  <si>
    <t>Depreciation and amortization</t>
  </si>
  <si>
    <t>Loss on disposal of assets</t>
  </si>
  <si>
    <t>Debt issuance costs</t>
  </si>
  <si>
    <t>Accretion of debt to fair value</t>
  </si>
  <si>
    <t>Stock compensation expense</t>
  </si>
  <si>
    <t>Settlement of asset retirement obligation</t>
  </si>
  <si>
    <t>Changes in operating assets and liabilities:</t>
  </si>
  <si>
    <t>Accounts receivable</t>
  </si>
  <si>
    <t>Prepaid expenses and other assets</t>
  </si>
  <si>
    <t>Net cash (used in) provided by operating activities</t>
  </si>
  <si>
    <t>Cash flows from investing activities:</t>
  </si>
  <si>
    <t>Capital expenditures</t>
  </si>
  <si>
    <t>Purchase of marketable securities</t>
  </si>
  <si>
    <t>Maturity and sale of marketable securities</t>
  </si>
  <si>
    <t>Net cash used in investing activities</t>
  </si>
  <si>
    <t>Cash flows from financing activities:</t>
  </si>
  <si>
    <t>Borrowings under line of credit</t>
  </si>
  <si>
    <t>Repayments under line of credit</t>
  </si>
  <si>
    <t>Repayment of borrowings under long-term debt</t>
  </si>
  <si>
    <t>Financing costs</t>
  </si>
  <si>
    <t>Repayment of obligations under capital lease</t>
  </si>
  <si>
    <t>Proceeds from initial public offering</t>
  </si>
  <si>
    <t>Payments made for employee restricted stock minimum tax withholdings</t>
  </si>
  <si>
    <t>Proceeds from issuance of common stock</t>
  </si>
  <si>
    <t>Net cash (used in) provided by financing activities</t>
  </si>
  <si>
    <t>Net (decrease) increase in cash</t>
  </si>
  <si>
    <t>Cash at beginning of period</t>
  </si>
  <si>
    <t>Cash at end of period</t>
  </si>
  <si>
    <t>Supplemental disclosures of cash flow information:</t>
  </si>
  <si>
    <t>Interest paid</t>
  </si>
  <si>
    <t>Income taxes paid</t>
  </si>
  <si>
    <t>Supplemental disclosures of non-cash activities:</t>
  </si>
  <si>
    <t>Conversion of convertible and senior convertible notes to common stock</t>
  </si>
  <si>
    <t>Changes in accrued capital expenditures</t>
  </si>
  <si>
    <t>Advanced billings</t>
  </si>
  <si>
    <t>Capitalized interest</t>
  </si>
  <si>
    <t>Capitalized leases</t>
  </si>
  <si>
    <t>Description of Business and Basis of Presentation</t>
  </si>
  <si>
    <t>Accounting Policies [Abstract]</t>
  </si>
  <si>
    <t>(1) Description of Business and Basis of
Presentation
Nature of Business
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wo wholly owned subsidiaries: Aspen
Aerogels Rhode Island, LLC and Aspen Aerogels Germany, GmbH.
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and Senior
Convertible Notes (see note 8) automatically converted into
15,319,034 shares of common stock.
Prior to the closing of the offering, the Company completed a
1-for-824.7412544 reverse stock split of its common stock. All
common shares and related per share amounts in the financial
statements and notes have been adjusted retroactively to reflect
the reverse stock split.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the Company’s
Annual Report on Form 10-K for the year ended December 31,
2014 (the Annual Report), filed with the Securities and Exchange
Commission on March 13, 2015.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15 and the results of its
operations for the three and nine months ended September 30,
2015 and 2014 and the cash flows for the nine month periods then
ended. The Company has evaluated events through the date of this
filing.
The results of operations for the three and nine months ended
September 30, 2015 are not necessarily indicative of the
results to be expected for the year ending December 31, 2015
or any other period.
There have been no changes to the Company’s significant
accounting policies described in the Annual Report that have had a
material impact on the Company’s consolidated financial
statements and notes thereto.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Significant Accounting Policies</t>
  </si>
  <si>
    <t>(2) Significant Accounting Policie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Marketable Securities
Marketable securities consisted primarily of marketable debt
securities which are classified as available-for-sale and are
carried at fair value. The Company held no marketable securities as
of September 30, 2015 or December 31, 2014. During the
nine months ended September 30,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
Deferred Revenue
The Company records deferred revenue for product sales when
(i) the Company has delivered products but other revenue
recognition criteria have not been satisfied, (ii) payments
have been received in advance of products being delivered or
(iii) amounts are billed in accordance with contractual terms
in advance of products being delivered.
Accumulated Other Comprehensive Income (Loss)
Accumulated other comprehensive income (loss) consists of changes
in the fair market value of available-for-sale securities. As of
September 30, 2015 and December 31, 2014, the Company
held no marketable securities.
Fair Value of Financial Instru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Level 1: Quoted prices in active markets for identical
assets or liabilities.
Level 2: Observable inputs, other than Level 1
prices, for the assets or liabilities, either directly or
indirectly, for substantially the full term of the assets or
liabilities.
Level 3: Unobservable inputs that are supported by
little or no market activity and that are significant to the fair
value of the assets or liabilities.
Under the Fair Value Option Subsections of Financial Accounting
Standards Board (FASB) ASC Subtopic 825-10, Financial Instruments
— Overall
During the nine months ended September 30, 2014, and prior to
the completion of the Company’s IPO on June 18, 2014,
the Company valued its then outstanding Subordinated Notes, Senior
Convertible Notes and Convertible Notes utilizing Level 3
inputs.
Upon the completion of the Company’s IPO, the Company used a
portion of the net proceeds to settle all obligations under the
Subordinated Notes in full and the Senior Convertible Notes
and Convertible Notes automatically converted into 15,319,034
shares of common stock.
During the nine months ended September 30, 2015, the Company
purchased $2.5 million of marketable securities which matured
during the same period. During this period, the instruments were
valued utilizing level 1 inputs. As of September 30, 2015 and
December 31, 2014, the Company held no marketable
securities.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price of the Company’s common stock on the
date of grant.
During the nine months ended September 30, 2015, the Company
granted 219,944 restricted common stock units (RSUs) and
non-qualified stock options (NSOs) to purchase 231,223 shares of
common stock to its employees under the 2014 Employee, Director and
Consultant Equity Incentive Plan (the 2014 Equity Plan). These RSUs
and NSOs will vest over a three year period. In June 2015, the
Company also issued 54,005 shares of restricted common stock and an
additional 71,596 NSOs to its non-employee directors under the 2014
Equity Plan. The awards to non-employee directors vest one year
from the date of grant. Pursuant to the evergreen provisions of the
2014 Equity Plan, the number of shares of common stock available
for issuance under the plan automatically increased to 3,698,257
shares effective January 1, 2015.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
Segments
Operating segments are identified as components of an enterprise
about which discrete financial information is available for
evaluation by the chief operating decision maker whe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Nine Months Ended
2015 2014 2015 2014
(In
thousands)
Revenue:
U.S. $ 12,088 $ 8,068 $ 33,810 $ 25,503
International 19,451 17,369 51,324 48,912
Total $ 31,539 $ 25,437 $ 85,134 $ 74,415
Recently Issued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Fair Value Measurements</t>
  </si>
  <si>
    <t>Fair Value Disclosures [Abstract]</t>
  </si>
  <si>
    <t>(3) Fair Value Measurements
The Company held no financial assets that were measured and
reported at fair value as of September 30, 2015 or
December 31, 2014. During the nine months ended
September 30, 2015, the Company purchased $2.5 million of
marketable securities which matured during the same period.</t>
  </si>
  <si>
    <t>Inventory Disclosure [Abstract]</t>
  </si>
  <si>
    <t>(4) Inventories
Inventories consist of the following:
September 30, December 31,
(In
thousands)
Raw materials $ 4,841 $ 4,052
Finished goods 1,788 845
Total $ 6,629 $ 4,897</t>
  </si>
  <si>
    <t>Property, Plant and Equipment, Net</t>
  </si>
  <si>
    <t>Property, Plant and Equipment [Abstract]</t>
  </si>
  <si>
    <t>Property, plant and equipment consist of the following:
September 30, December 31, Useful
(In
thousands)
Construction in progress $ 2,500 $ 24,124 —
Buildings 23,852 16,303 30 years
Machinery and equipment 104,006 78,378 3-10 years
Computer equipment and software 6,850 5,556 3 years
Total 137,208 124,361
Accumulated depreciation and amortization (59,784 ) (52,869 )
Property, plant and equipment, net $ 77,424 $ 71,492
Depreciation expense was $7.4 million and $7.6 million
for the nine months ended September 30, 2015 and 2014,
respectively.
In March 2015, the Company placed into service approximately $31.8
million of assets related to the Company’s completed third
production line at its manufacturing facility in East Providence,
Rhode Island.</t>
  </si>
  <si>
    <t>Accrued Expenses</t>
  </si>
  <si>
    <t>Payables and Accruals [Abstract]</t>
  </si>
  <si>
    <t>(6) Accrued Expenses
Accrued expenses consist of the following:
September 30, December 31,
(In
thousands)
Employee compensation $ 3,294 $ 4,851
Other accrued expenses 1,171 737
Total $ 4,465 $ 5,588</t>
  </si>
  <si>
    <t>Other Long-term Liabilities</t>
  </si>
  <si>
    <t>Other Liabilities Disclosure [Abstract]</t>
  </si>
  <si>
    <t>(7) Other Long-term Liabilities
Other long-term liabilities consist of the following:
September 30, December 31,
(In
thousands)
Asset retirement obligations (ARO) $ 1,034 $ 1,018
Other 25 62
1,059 1,080
Current maturities of other long-term liabilities (818 ) (50 )
Other long-term liabilities, less current maturities $ 241 $ 1,030
The Company has asset retirement obligations (ARO) arising from
requirements to perform certain asset retirement activities upon
the termination of its Northborough, Massachusetts (Northborough)
facility lease and upon disposal of certain machinery and
equipment. The liability was initially measured at fair value and
subsequently adjusted for accretion expense and changes in the
amount or timing of the estimated cash flows. The corresponding
asset retirement costs are capitalized as part of the carrying
amount of the related long-lived asset and depreciated over the
asset’s remaining useful life.
A summary of ARO activity consists of the following:
September 30, September 30,
(In
thousands)
Balance at beginning of period $ 1,017 $ 1,008
Accretion of discount expense 31 30
Settlement costs (14 ) (31 )
Balance at end of period $ 1,034 $ 1,007
In August 2013, the Company extended its Northborough facility
lease through December 2016. Accordingly, the Company classified
the ARO as long term at December 31, 2014.
In September 2015, the Company elected to begin the restoration of
31,577 square feet of space formerly utilized for manufacturing
operations in the Northborough facility. At that time, the Company
engaged contractors to perform certain restoration services
including the decommissioning of the former plant, the demolition
and removal of remaining assets and other services to return the
premises to broom-clean condition by December 31, 2015. For
the nine months ended September 30, 2015 and 2014, the Company
incurred less than $0.1 million in settlement costs in support of
this effort.
The remaining ARO reserve totaling $0.2 million represents the
estimated remaining restoration cost to exit the remaining space in
the Northborough facility and is the maximum due under the terms of
the lease. These costs are not expected to be settled until the
conclusion of the lease in December 2016.</t>
  </si>
  <si>
    <t>Interest Expense</t>
  </si>
  <si>
    <t>Banking and Thrift, Interest [Abstract]</t>
  </si>
  <si>
    <t>(8) Interest Expense
Interest expense consists of the following:
Three Months Ended Nine Months Ended
2015 2014 2015 2014
(In
thousands)
Changes in fair value:
Subordinated Notes $
— $
— $
— $ 1,543
Senior Convertible Notes
—
—
— 11,373
Convertible Notes, net of capitalization
—
—
— 37,095
Debt closing costs
— 16
— 47
Other interest 46 31 136 167
Total interest expense $ 46 $ 47 $ 136 $ 50,225
Prior to the completion of the Company’s IPO on June 18,
2014, the Company had Subordinated Notes, Senior Convertible Notes
and Convertible Notes outstanding that were measured at fair value
using level 3 inputs.
The change in fair value of the Subordinated Notes for the nine
months ended September 30, 2014 was determined by utilizing a
probability weighted discounted cash flow analysis of the amount to
be paid on the notes upon the occurrence of certain events in which
the Subordinated Notes would be repaid to the noteholders in cash.
This analysis utilized assumptions related to the probability of
the occurrence of each of the various events and appropriate
discount rates for each of the scenarios. The Subordinated Notes
were repaid in full on June 20, 2014. As of that date, the
aggregate fair value of the Subordinated Notes was determined to be
$18.8 million.
The change in the fair value of the Senior Convertible Notes and
the Convertible Notes for the nine months ended September 30,
2014 was determined by utilizing a probability weighted discounted
cash flow analysis which took into consideration market and general
economic events as well as the Company’s financial results
and other data available as of that date. This analysis determined
the amount to be paid on the notes in either cash or shares at the
occurrence of certain events in which the Senior Convertible Notes
and the Convertible Notes would be converted into shares of the
Company’s common stock or would be repaid to the noteholders
in cash. This analysis also utilized assumptions related to the
probability of the occurrence of each of the various events and
appropriate discount rates for each of the scenarios. The fair
value of the Senior Convertible Notes and the Convertible Notes
upon the closing of the Company’s IPO were determined to be
$39.5 million and $129.0 million, respectively.</t>
  </si>
  <si>
    <t>Revolving Line of Credit</t>
  </si>
  <si>
    <t>Debt Disclosure [Abstract]</t>
  </si>
  <si>
    <t>(9) Revolving Line of Credit
The Company maintains a revolving credit facility with Silicon
Valley Bank. On September 3, 2014, the Company amended and
restated the loan and security agreement to extend the maturity
date of the facility to August 31, 2016 and increase the
maximum amount the Company is permitted to borrow, subject to
continued covenant compliance and borrowing base requirements, from
$10 million to $20 million. At the Company’s election, 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revolving
line facility fee of 0.5% per annum of the average unused
portion of the revolving credit facility. The revolving credit
facility is secured by a first priority security interest in all
assets of the Company, including those at the East Providence
facility, except for certain exclusions.
At both September 30, 2015 and December 31, 2014, the
Company had no amounts drawn on the revolving credit facility. The
Company had outstanding letters of credit backed by the revolving
credit facility of $2.7 million at September 30, 2015 and $1.4
million at December 31, 2014, respectively, which reduce the
funds otherwise available to the Company under the facility. Based
on the available borrowing base, the effective amount available to
the Company under the revolving credit facility at
September 30, 2015 was $13.0 million after consideration of
the $2.7 million of outstanding letters of credit (see note 10).
Under the revolving credit facility, the Company is required to
comply with financial covenants relating to, among other items,
minimum Adjusted EBITDA, maximum unfinanced capital expenditures
and other non-financial covenants. At September 30, 2015, the
Company was in compliance with all such financial covenants.</t>
  </si>
  <si>
    <t>Commitments and Contingencies</t>
  </si>
  <si>
    <t>Commitments and Contingencies Disclosure [Abstract]</t>
  </si>
  <si>
    <t>(10) Commitments and Contingencies
Letters of Credit
Pursuant to the terms of its Northborough facility lease, the
Company has been required to provide the lessor with letters of
credit securing certain obligations. In addition, the Company has
been required to provide certain customers with letters of credit
securing obligations under commercial contracts.
The Company had letters of credit outstanding for $2.7 million at
September 30, 2015 and $1.4 million at December 31,
2014. These letters of credit are secured by the Company’s
revolving line of credit (see note 9).
Litigation
The Company is, from time to time, a party to litigation that
arises in the normal course of its business operations. The Company
is not presently a party to any litigation for which it believes a
loss is probable requiring an amount to be accrued or a possible
loss contingency requiring disclosure.</t>
  </si>
  <si>
    <t>Net Loss Per Share</t>
  </si>
  <si>
    <t>Earnings Per Share [Abstract]</t>
  </si>
  <si>
    <t>(11) Net Loss Per Share
The computation of basic and diluted net loss attributable to
common stockholders per share consists of the following:
Three Months Ended Nine Months Ended
2015 2014 2015 2014
(In thousands,
except share and per share data)
Numerator:
Net loss attributable to common stockholders $ (2,522 ) $ (2,412 ) $ (8,055 ) $ (63,607 )
Denominator:
Weighted average shares outstanding, basic and diluted 23,060,456 22,997,060 23,017,822 8,762,866
Net loss attributable to common stockholders per common share,
basic and diluted $ (0.11 ) $ (0.10 ) $ (0.35 ) $ (7.26 )
Potential dilutive common shares that were excluded from the
computation of diluted net loss attributable to common stockholders
per common share because they were anti-dilutive consist of the
following:
Three Months Ended Nine Months Ended
2015 2014 2015 2014
Common stock options 1,224,279 1,031,017 1,224,279 1,031,017
Restricted common stock units 405,463 318,517 405,463 318,517
Common stock warrants 131 131 131 131
Total 1,629,873 1,349,665 1,629,873 1,349,665</t>
  </si>
  <si>
    <t>Income Taxes</t>
  </si>
  <si>
    <t>Income Tax Disclosure [Abstract]</t>
  </si>
  <si>
    <t>(12) Income Taxes
The Company incurred net operating losses and recorded a full
valuation allowance against net deferred tax assets for all periods
presented. Accordingly, the Company has not recorded a provision
for federal or state income taxes.</t>
  </si>
  <si>
    <t>Description of Business and Basis of Presentation (Policies)</t>
  </si>
  <si>
    <t>Nature of Business</t>
  </si>
  <si>
    <t>Nature of Business
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wo wholly owned subsidiaries: Aspen
Aerogels Rhode Island, LLC and Aspen Aerogels Germany, GmbH.
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and Senior
Convertible Notes (see note 8) automatically converted into
15,319,034 shares of common stock.
Prior to the closing of the offering, the Company completed a
1-for-824.7412544 reverse stock split of its common stock. All
common shares and related per share amounts in the financial
statements and notes have been adjusted retroactively to reflect
the reverse stock split.</t>
  </si>
  <si>
    <t>Unaudited Interim Financial Information</t>
  </si>
  <si>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the Company’s
Annual Report on Form 10-K for the year ended December 31,
2014 (the Annual Report), filed with the Securities and Exchange
Commission on March 13, 2015.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15 and the results of its
operations for the three and nine months ended September 30,
2015 and 2014 and the cash flows for the nine month periods then
ended. The Company has evaluated events through the date of this
filing.
The results of operations for the three and nine months ended
September 30, 2015 are not necessarily indicative of the
results to be expected for the year ending December 31, 2015
or any other period.
There have been no changes to the Company’s significant
accounting policies described in the Annual Report that have had a
material impact on the Company’s consolidated financial
statements and notes thereto.</t>
  </si>
  <si>
    <t>Principles of Consolidation</t>
  </si>
  <si>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Marketable Securities</t>
  </si>
  <si>
    <t>Marketable Securities
Marketable securities consisted primarily of marketable debt
securities which are classified as available-for-sale and are
carried at fair value. The Company held no marketable securities as
of September 30, 2015 or December 31, 2014. During the
nine months ended September 30,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Deferred Revenue</t>
  </si>
  <si>
    <t>Deferred Revenue
The Company records deferred revenue for product sales when
(i) the Company has delivered products but other revenue
recognition criteria have not been satisfied, (ii) payments
have been received in advance of products being delivered or
(iii) amounts are billed in accordance with contractual terms
in advance of products being delivered.</t>
  </si>
  <si>
    <t>Accumulated Other Comprehensive Income (Loss)</t>
  </si>
  <si>
    <t>Accumulated Other Comprehensive Income (Loss)
Accumulated other comprehensive income (loss) consists of changes
in the fair market value of available-for-sale securities. As of
September 30, 2015 and December 31, 2014, the Company
held no marketable securities.</t>
  </si>
  <si>
    <t>Fair Value of Financial Instruments</t>
  </si>
  <si>
    <t>Fair Value of Financial Instru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Level 1: Quoted prices in active markets for identical
assets or liabilities.
Level 2: Observable inputs, other than Level 1
prices, for the assets or liabilities, either directly or
indirectly, for substantially the full term of the assets or
liabilities.
Level 3: Unobservable inputs that are supported by
little or no market activity and that are significant to the fair
value of the assets or liabilities.
Under the Fair Value Option Subsections of Financial Accounting
Standards Board (FASB) ASC Subtopic 825-10, Financial Instruments
— Overall
During the nine months ended September 30, 2014, and prior to
the completion of the Company’s IPO on June 18, 2014,
the Company valued its then outstanding Subordinated Notes, Senior
Convertible Notes and Convertible Notes utilizing Level 3
inputs.
Upon the completion of the Company’s IPO, the Company used a
portion of the net proceeds to settle all obligations under the
Subordinated Notes in full and the Senior Convertible Notes
and Convertible Notes automatically converted into 15,319,034
shares of common stock.
During the nine months ended September 30, 2015, the Company
purchased $2.5 million of marketable securities which matured
during the same period. During this period, the instruments were
valued utilizing level 1 inputs. As of September 30, 2015 and
December 31, 2014, the Company held no marketable
securities.</t>
  </si>
  <si>
    <t>Stock-based Compensation</t>
  </si>
  <si>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price of the Company’s common stock on the
date of grant.
During the nine months ended September 30, 2015, the Company
granted 219,944 restricted common stock units (RSUs) and
non-qualified stock options (NSOs) to purchase 231,223 shares of
common stock to its employees under the 2014 Employee, Director and
Consultant Equity Incentive Plan (the 2014 Equity Plan). These RSUs
and NSOs will vest over a three year period. In June 2015, the
Company also issued 54,005 shares of restricted common stock and an
additional 71,596 NSOs to its non-employee directors under the 2014
Equity Plan. The awards to non-employee directors vest one year
from the date of grant. Pursuant to the evergreen provisions of the
2014 Equity Plan, the number of shares of common stock available
for issuance under the plan automatically increased to 3,698,257
shares effective January 1, 2015.</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t>
  </si>
  <si>
    <t>Segments</t>
  </si>
  <si>
    <t>Segments
Operating segments are identified as components of an enterprise
about which discrete financial information is available for
evaluation by the chief operating decision maker whe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Nine Months Ended
2015 2014 2015 2014
(In
thousands)
Revenue:
U.S. $ 12,088 $ 8,068 $ 33,810 $ 25,503
International 19,451 17,369 51,324 48,912
Total $ 31,539 $ 25,437 $ 85,134 $ 74,415</t>
  </si>
  <si>
    <t>Recently Issued Accounting Standards</t>
  </si>
  <si>
    <t>Recently Issued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ignificant Accounting Policies (Tables)</t>
  </si>
  <si>
    <t>Schedule of Total Revenues, Based on Shipment Destination or Services Location</t>
  </si>
  <si>
    <t>Information about the Company’s total revenues, based on
shipment destination or services location, is presented in the
following table:
Three Months Ended Nine Months Ended
2015 2014 2015 2014
(In
thousands)
Revenue:
U.S. $ 12,088 $ 8,068 $ 33,810 $ 25,503
International 19,451 17,369 51,324 48,912
Total $ 31,539 $ 25,437 $ 85,134 $ 74,415</t>
  </si>
  <si>
    <t>Inventories (Tables)</t>
  </si>
  <si>
    <t>Schedule of Inventories</t>
  </si>
  <si>
    <t>Inventories consist of the following:
September 30, December 31,
(In
thousands)
Raw materials $ 4,841 $ 4,052
Finished goods 1,788 845
Total $ 6,629 $ 4,897</t>
  </si>
  <si>
    <t>Property, Plant and Equipment, Net (Tables)</t>
  </si>
  <si>
    <t>Summary of Property, Plant and Equipment</t>
  </si>
  <si>
    <t>Property, plant and equipment consist of the following:
September 30, December 31, Useful
(In
thousands)
Construction in progress $ 2,500 $ 24,124 —
Buildings 23,852 16,303 30 years
Machinery and equipment 104,006 78,378 3-10 years
Computer equipment and software 6,850 5,556 3 years
Total 137,208 124,361
Accumulated depreciation and amortization (59,784 ) (52,869 )
Property, plant and equipment, net $ 77,424 $ 71,492</t>
  </si>
  <si>
    <t>Accrued Expenses (Tables)</t>
  </si>
  <si>
    <t>Schedule of Accrued Expenses</t>
  </si>
  <si>
    <t>Accrued expenses consist of the following:
September 30, December 31,
(In
thousands)
Employee compensation $ 3,294 $ 4,851
Other accrued expenses 1,171 737
Total $ 4,465 $ 5,588</t>
  </si>
  <si>
    <t>Other Long-term Liabilities (Tables)</t>
  </si>
  <si>
    <t>Summary of Other Long-term Liabilities</t>
  </si>
  <si>
    <t>Other long-term liabilities consist of the following:
September 30, December 31,
(In
thousands)
Asset retirement obligations (ARO) $ 1,034 $ 1,018
Other 25 62
1,059 1,080
Current maturities of other long-term liabilities (818 ) (50 )
Other long-term liabilities, less current maturities $ 241 $ 1,030</t>
  </si>
  <si>
    <t>Summary of ARO activity</t>
  </si>
  <si>
    <t xml:space="preserve">A summary of ARO activity consists of the following:
September 30, September 30,
(In
thousands)
Balance at beginning of period $ 1,017 $ 1,008
Accretion of discount expense 31 30
Settlement costs (14 ) (31 )
Balance at end of period $ 1,034 $ 1,007 </t>
  </si>
  <si>
    <t>Interest Expense (Tables)</t>
  </si>
  <si>
    <t>Summary of Interest Expense</t>
  </si>
  <si>
    <t>Interest expense consists of the following:
Three Months Ended Nine Months Ended
2015 2014 2015 2014
(In
thousands)
Changes in fair value:
Subordinated Notes $
— $
— $
— $ 1,543
Senior Convertible Notes
—
—
— 11,373
Convertible Notes, net of capitalization
—
—
— 37,095
Debt closing costs
— 16
— 47
Other interest 46 31 136 167
Total interest expense $ 46 $ 47 $ 136 $ 50,225</t>
  </si>
  <si>
    <t>Net Loss Per Share (Tables)</t>
  </si>
  <si>
    <t>Computation of Basic and Diluted Net Loss Per Share</t>
  </si>
  <si>
    <t>The computation of basic and diluted net loss attributable to
common stockholders per share consists of the following:
Three Months Ended Nine Months Ended
2015 2014 2015 2014
(In thousands,
except share and per share data)
Numerator:
Net loss attributable to common stockholders $ (2,522 ) $ (2,412 ) $ (8,055 ) $ (63,607 )
Denominator:
Weighted average shares outstanding, basic and diluted 23,060,456 22,997,060 23,017,822 8,762,866
Net loss attributable to common stockholders per common share,
basic and diluted $ (0.11 ) $ (0.10 ) $ (0.35 ) $ (7.26 )</t>
  </si>
  <si>
    <t>Summary of Potential Dilutive Common Shares Excluded from Computation of Diluted Net Loss Attributable to Common Stockholders Per Common Share</t>
  </si>
  <si>
    <t>Potential dilutive common shares that were excluded from the
computation of diluted net loss attributable to common stockholders
per common share because they were anti-dilutive consist of the
following:
Three Months Ended Nine Months Ended
2015 2014 2015 2014
Common stock options 1,224,279 1,031,017 1,224,279 1,031,017
Restricted common stock units 405,463 318,517 405,463 318,517
Common stock warrants 131 131 131 131
Total 1,629,873 1,349,665 1,629,873 1,349,665</t>
  </si>
  <si>
    <t>Description of Business and Basis of Presentation - Additional Information (Detail) $ / shares in Units, $ in Thousands</t>
  </si>
  <si>
    <t>Jun. 18, 2014USD ($)$ / sharesshares</t>
  </si>
  <si>
    <t>Sep. 30, 2015Subsidiary</t>
  </si>
  <si>
    <t>Sep. 30, 2014USD ($)</t>
  </si>
  <si>
    <t>Basis Of Presentation [Line Items]</t>
  </si>
  <si>
    <t>Number of Subsidiaries | Subsidiary</t>
  </si>
  <si>
    <t>Reverse stock split of capital stock</t>
  </si>
  <si>
    <t>Prior to the closing of the offering, the Company completed a 1-for-824.7412544</t>
  </si>
  <si>
    <t>Reverse stock split for each common stock</t>
  </si>
  <si>
    <t>Convertible Preferred Stock [Member]</t>
  </si>
  <si>
    <t>Common shares issued upon conversion of securities | shares</t>
  </si>
  <si>
    <t>Convertible Debt Securities [Member]</t>
  </si>
  <si>
    <t>IPO [Member]</t>
  </si>
  <si>
    <t>Initial public offering, common stock shares | shares</t>
  </si>
  <si>
    <t>Initial public offering, common stock price per share | $ / shares</t>
  </si>
  <si>
    <t>Underwriting discounts and commissions</t>
  </si>
  <si>
    <t>Other offering expenses</t>
  </si>
  <si>
    <t>Significant Accounting Policies - Additional Information (Detail)</t>
  </si>
  <si>
    <t>Jun. 18, 2014shares</t>
  </si>
  <si>
    <t>Jun. 30, 2015shares</t>
  </si>
  <si>
    <t>Sep. 30, 2015USD ($)Segmentshares</t>
  </si>
  <si>
    <t>Jan. 01, 2015shares</t>
  </si>
  <si>
    <t>Dec. 31, 2014USD ($)</t>
  </si>
  <si>
    <t>Summary Of Significant Accounting Policies [Line Items]</t>
  </si>
  <si>
    <t>Marketable Securities | $</t>
  </si>
  <si>
    <t>Description of impaired investment securities</t>
  </si>
  <si>
    <t>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Purchase of marketable securities | $</t>
  </si>
  <si>
    <t>Number of segment | Segment</t>
  </si>
  <si>
    <t>Common shares issued upon conversion of securities</t>
  </si>
  <si>
    <t>2014 Employee, Director and Consultant Equity Incentive Plan [Member]</t>
  </si>
  <si>
    <t>Increased number of shares available for grant</t>
  </si>
  <si>
    <t>2014 Employee, Director and Consultant Equity Incentive Plan [Member] | Restricted Common Stock Units [Member]</t>
  </si>
  <si>
    <t>Issue of stock-based awards</t>
  </si>
  <si>
    <t>Stock-based awards granted</t>
  </si>
  <si>
    <t>Stock-based award vesting period</t>
  </si>
  <si>
    <t>1 year</t>
  </si>
  <si>
    <t>3 years</t>
  </si>
  <si>
    <t>2014 Employee, Director and Consultant Equity Incentive Plan [Member] | Non-Qualified Stock Options [Member]</t>
  </si>
  <si>
    <t>Shares issued for 2014 Equity Plan</t>
  </si>
  <si>
    <t>Significant Accounting Policies - Schedule of Total Revenues, Based on Shipment Destination or Services Location (Detail) - USD ($) $ in Thousands</t>
  </si>
  <si>
    <t>Segment Reporting Information [Line Items]</t>
  </si>
  <si>
    <t>Revenue</t>
  </si>
  <si>
    <t>U.S. [Member]</t>
  </si>
  <si>
    <t>International [Member]</t>
  </si>
  <si>
    <t>Fair Value Measurements - Additional information (Detail) - USD ($)</t>
  </si>
  <si>
    <t>Financial assets measured at fair value</t>
  </si>
  <si>
    <t>Inventories - Schedule of Inventories (Detail) - USD ($) $ in Thousands</t>
  </si>
  <si>
    <t>Raw materials</t>
  </si>
  <si>
    <t>Finished goods</t>
  </si>
  <si>
    <t>Total</t>
  </si>
  <si>
    <t>Property, Plant and Equipment, Net - Summary of Property, Plant and Equipment (Detail) - USD ($) $ in Thousands</t>
  </si>
  <si>
    <t>Property, Plant and Equipment [Line Items]</t>
  </si>
  <si>
    <t>Property, plant and equipment, gross</t>
  </si>
  <si>
    <t>Accumulated depreciation and amortization</t>
  </si>
  <si>
    <t>Buildings [Member]</t>
  </si>
  <si>
    <t>Property, plant and equipment, Useful life</t>
  </si>
  <si>
    <t>30 years</t>
  </si>
  <si>
    <t>Machinery and Equipment [Member]</t>
  </si>
  <si>
    <t>Computer Equipment and Software [Member]</t>
  </si>
  <si>
    <t>Construction in Progress [Member]</t>
  </si>
  <si>
    <t>Minimum [Member] | Machinery and Equipment [Member]</t>
  </si>
  <si>
    <t>Maximum [Member] | Machinery and Equipment [Member]</t>
  </si>
  <si>
    <t>10 years</t>
  </si>
  <si>
    <t>Property, Plant and Equipment, Net - Additional Information (Detail) - USD ($) $ in Thousands</t>
  </si>
  <si>
    <t>Mar. 31, 2015</t>
  </si>
  <si>
    <t>Depreciation expense</t>
  </si>
  <si>
    <t>East Providence, Rhode Island [Member]</t>
  </si>
  <si>
    <t>Accrued Expenses - Schedule of Accrued Expenses (Detail) - USD ($) $ in Thousands</t>
  </si>
  <si>
    <t>Accrued Liabilities, Current [Abstract]</t>
  </si>
  <si>
    <t>Employee compensation</t>
  </si>
  <si>
    <t>Other accrued expenses</t>
  </si>
  <si>
    <t>Other Long-term Liabilities - Summary of Other Long-term Liabilities (Detail) - USD ($) $ in Thousands</t>
  </si>
  <si>
    <t>Dec. 31, 2013</t>
  </si>
  <si>
    <t>Other Long Term Liabilities [Abstract]</t>
  </si>
  <si>
    <t>Asset retirement obligations (ARO)</t>
  </si>
  <si>
    <t>Other</t>
  </si>
  <si>
    <t>Other liabilities, total</t>
  </si>
  <si>
    <t>Current maturities of other long-term liabilities</t>
  </si>
  <si>
    <t>Other long-term liabilities, less current maturities</t>
  </si>
  <si>
    <t>Other Long-term Liabilities - Summary of ARO Activity (Detail) - USD ($) $ in Thousands</t>
  </si>
  <si>
    <t>Asset Retirement Obligation [Abstract]</t>
  </si>
  <si>
    <t>Balance at beginning of period</t>
  </si>
  <si>
    <t>Accretion of discount expense</t>
  </si>
  <si>
    <t>Settlement costs</t>
  </si>
  <si>
    <t>Balance at end of period</t>
  </si>
  <si>
    <t>Other Long-term Liabilities - Additional Information (Detail) $ in Millions</t>
  </si>
  <si>
    <t>12 Months Ended</t>
  </si>
  <si>
    <t>Sep. 30, 2015USD ($)ft²</t>
  </si>
  <si>
    <t>Lease expiration</t>
  </si>
  <si>
    <t>2016-12</t>
  </si>
  <si>
    <t>Number of square feet for lease | ft²</t>
  </si>
  <si>
    <t>Settlement costs related to decommissioning of old plant</t>
  </si>
  <si>
    <t>ARO reserve</t>
  </si>
  <si>
    <t>Interest Expense - Summary of Interest Expense (Detail) - USD ($) $ in Thousands</t>
  </si>
  <si>
    <t>Interest Income (Expense) [Line Items]</t>
  </si>
  <si>
    <t>Debt closing costs</t>
  </si>
  <si>
    <t>Other interest</t>
  </si>
  <si>
    <t>Subordinated Notes [Member]</t>
  </si>
  <si>
    <t>Changes in fair value</t>
  </si>
  <si>
    <t>Senior Convertible Notes [Member]</t>
  </si>
  <si>
    <t>Convertible Notes, Net of Capitalization [Member]</t>
  </si>
  <si>
    <t>Interest Expense - Additional Information (Detail) - USD ($) $ in Millions</t>
  </si>
  <si>
    <t>Jun. 20, 2014</t>
  </si>
  <si>
    <t>Jun. 18, 2014</t>
  </si>
  <si>
    <t>Debt Instrument [Line Items]</t>
  </si>
  <si>
    <t>Fair value of Subordinated Notes</t>
  </si>
  <si>
    <t>Aggregate fair value of convertible notes</t>
  </si>
  <si>
    <t>Revolving Line of Credit - Additional Information (Detail) - USD ($)</t>
  </si>
  <si>
    <t>Sep. 03, 2014</t>
  </si>
  <si>
    <t>Line of Credit Facility [Line Items]</t>
  </si>
  <si>
    <t>Letters of credit outstanding</t>
  </si>
  <si>
    <t>Silicon Valley Bank Credit Facility [Member]</t>
  </si>
  <si>
    <t>Line of credit facility amount withdrawn</t>
  </si>
  <si>
    <t>Line of credit facility borrowing capacity</t>
  </si>
  <si>
    <t>Silicon Valley Bank Credit Facility [Member] | Revolving Credit Facility [Member]</t>
  </si>
  <si>
    <t>Line of credit agreement, extended maturity date</t>
  </si>
  <si>
    <t>Aug. 31,
		2016</t>
  </si>
  <si>
    <t>Maximum increased borrowing amount</t>
  </si>
  <si>
    <t>Maximum borrowing amount</t>
  </si>
  <si>
    <t>Interest rate description</t>
  </si>
  <si>
    <t>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t>
  </si>
  <si>
    <t>Percentage of unused revolving line facility fee</t>
  </si>
  <si>
    <t>0.50%</t>
  </si>
  <si>
    <t>Silicon Valley Bank Credit Facility [Member] | Revolving Credit Facility [Member] | Minimum [Member] | Prime Rate [Member]</t>
  </si>
  <si>
    <t>Additional interest rate per annum</t>
  </si>
  <si>
    <t>0.75%</t>
  </si>
  <si>
    <t>Silicon Valley Bank Credit Facility [Member] | Revolving Credit Facility [Member] | Minimum [Member] | LIBOR Rate [Member]</t>
  </si>
  <si>
    <t>3.75%</t>
  </si>
  <si>
    <t>Silicon Valley Bank Credit Facility [Member] | Revolving Credit Facility [Member] | Maximum [Member] | Prime Rate [Member]</t>
  </si>
  <si>
    <t>1.75%</t>
  </si>
  <si>
    <t>Silicon Valley Bank Credit Facility [Member] | Revolving Credit Facility [Member] | Maximum [Member] | LIBOR Rate [Member]</t>
  </si>
  <si>
    <t>4.25%</t>
  </si>
  <si>
    <t>Commitments and Contingencies - Additional Information (Detail) - USD ($) $ in Millions</t>
  </si>
  <si>
    <t>Net Loss Per Share - Computation of Basic and Diluted Net Loss Per Share (Detail) - USD ($) $ / shares in Units, $ in Thousands</t>
  </si>
  <si>
    <t>Numerator:</t>
  </si>
  <si>
    <t>Denominator:</t>
  </si>
  <si>
    <t>Weighted average shares outstanding, basic and diluted</t>
  </si>
  <si>
    <t>Net loss attributable to common stockholders per common share, basic and diluted</t>
  </si>
  <si>
    <t>Net Loss Per Share - Summary of Potential Dilutive Common Shares Excluded from Computation of Diluted Net Loss Attributable to Common Stockholders Per Common Share (Detail) - shares</t>
  </si>
  <si>
    <t>Antidilutive Securities Excluded from Computation of Earnings Per Share [Line Items]</t>
  </si>
  <si>
    <t>Anti-dilutive Securities</t>
  </si>
  <si>
    <t>Common Stock Options [Member]</t>
  </si>
  <si>
    <t>Restricted Common Stock Units [Member]</t>
  </si>
  <si>
    <t>Common Stock Warrants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45986</v>
      </c>
    </row>
    <row r="12" spans="1:3">
      <c r="A12" s="4" t="s">
        <v>19</v>
      </c>
      <c r="B12" s="4" t="s">
        <v>20</v>
      </c>
    </row>
    <row r="13" spans="1:3">
      <c r="A13" s="4" t="s">
        <v>21</v>
      </c>
      <c r="B13" s="4" t="s">
        <v>22</v>
      </c>
    </row>
    <row r="14" spans="1:3">
      <c r="A14" s="4" t="s">
        <v>23</v>
      </c>
      <c r="C14" s="5" t="n">
        <v>23106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64</v>
      </c>
      <c r="C3" s="7" t="n">
        <v>49719</v>
      </c>
    </row>
    <row r="4" spans="1:3">
      <c r="A4" s="4" t="s">
        <v>28</v>
      </c>
      <c r="B4" s="5" t="n">
        <v>24491</v>
      </c>
      <c r="C4" s="5" t="n">
        <v>17924</v>
      </c>
    </row>
    <row r="5" spans="1:3">
      <c r="A5" s="4" t="s">
        <v>29</v>
      </c>
      <c r="B5" s="5" t="n">
        <v>6629</v>
      </c>
      <c r="C5" s="5" t="n">
        <v>4897</v>
      </c>
    </row>
    <row r="6" spans="1:3">
      <c r="A6" s="4" t="s">
        <v>30</v>
      </c>
      <c r="B6" s="5" t="n">
        <v>1837</v>
      </c>
      <c r="C6" s="5" t="n">
        <v>836</v>
      </c>
    </row>
    <row r="7" spans="1:3">
      <c r="A7" s="4" t="s">
        <v>31</v>
      </c>
      <c r="B7" s="5" t="n">
        <v>62921</v>
      </c>
      <c r="C7" s="5" t="n">
        <v>73376</v>
      </c>
    </row>
    <row r="8" spans="1:3">
      <c r="A8" s="4" t="s">
        <v>32</v>
      </c>
      <c r="B8" s="5" t="n">
        <v>77424</v>
      </c>
      <c r="C8" s="5" t="n">
        <v>71492</v>
      </c>
    </row>
    <row r="9" spans="1:3">
      <c r="A9" s="4" t="s">
        <v>33</v>
      </c>
      <c r="B9" s="5" t="n">
        <v>100</v>
      </c>
      <c r="C9" s="5" t="n">
        <v>175</v>
      </c>
    </row>
    <row r="10" spans="1:3">
      <c r="A10" s="4" t="s">
        <v>34</v>
      </c>
      <c r="B10" s="5" t="n">
        <v>140445</v>
      </c>
      <c r="C10" s="5" t="n">
        <v>145043</v>
      </c>
    </row>
    <row r="11" spans="1:3">
      <c r="A11" s="3" t="s">
        <v>35</v>
      </c>
    </row>
    <row r="12" spans="1:3">
      <c r="A12" s="4" t="s">
        <v>36</v>
      </c>
      <c r="B12" s="5" t="n">
        <v>76</v>
      </c>
      <c r="C12" s="5" t="n">
        <v>76</v>
      </c>
    </row>
    <row r="13" spans="1:3">
      <c r="A13" s="4" t="s">
        <v>37</v>
      </c>
      <c r="B13" s="5" t="n">
        <v>9594</v>
      </c>
      <c r="C13" s="5" t="n">
        <v>14202</v>
      </c>
    </row>
    <row r="14" spans="1:3">
      <c r="A14" s="4" t="s">
        <v>38</v>
      </c>
      <c r="B14" s="5" t="n">
        <v>4465</v>
      </c>
      <c r="C14" s="5" t="n">
        <v>5588</v>
      </c>
    </row>
    <row r="15" spans="1:3">
      <c r="A15" s="4" t="s">
        <v>39</v>
      </c>
      <c r="B15" s="5" t="n">
        <v>5601</v>
      </c>
      <c r="C15" s="5" t="n">
        <v>292</v>
      </c>
    </row>
    <row r="16" spans="1:3">
      <c r="A16" s="4" t="s">
        <v>40</v>
      </c>
      <c r="B16" s="5" t="n">
        <v>818</v>
      </c>
      <c r="C16" s="5" t="n">
        <v>50</v>
      </c>
    </row>
    <row r="17" spans="1:3">
      <c r="A17" s="4" t="s">
        <v>41</v>
      </c>
      <c r="B17" s="5" t="n">
        <v>20554</v>
      </c>
      <c r="C17" s="5" t="n">
        <v>20208</v>
      </c>
    </row>
    <row r="18" spans="1:3">
      <c r="A18" s="4" t="s">
        <v>42</v>
      </c>
      <c r="B18" s="5" t="n">
        <v>52</v>
      </c>
      <c r="C18" s="5" t="n">
        <v>89</v>
      </c>
    </row>
    <row r="19" spans="1:3">
      <c r="A19" s="4" t="s">
        <v>43</v>
      </c>
      <c r="B19" s="5" t="n">
        <v>241</v>
      </c>
      <c r="C19" s="5" t="n">
        <v>1030</v>
      </c>
    </row>
    <row r="20" spans="1:3">
      <c r="A20" s="4" t="s">
        <v>44</v>
      </c>
      <c r="B20" s="7" t="n">
        <v>20847</v>
      </c>
      <c r="C20" s="7" t="n">
        <v>21327</v>
      </c>
    </row>
    <row r="21" spans="1:3">
      <c r="A21" s="4" t="s">
        <v>45</v>
      </c>
      <c r="B21" s="4" t="s">
        <v>46</v>
      </c>
      <c r="C21" s="4" t="s">
        <v>46</v>
      </c>
    </row>
    <row r="22" spans="1:3">
      <c r="A22" s="3" t="s">
        <v>47</v>
      </c>
    </row>
    <row r="23" spans="1:3">
      <c r="A23" s="4" t="s">
        <v>48</v>
      </c>
      <c r="B23" s="4" t="s">
        <v>46</v>
      </c>
      <c r="C23" s="4" t="s">
        <v>46</v>
      </c>
    </row>
    <row r="24" spans="1:3">
      <c r="A24" s="4" t="s">
        <v>49</v>
      </c>
      <c r="B24" s="7" t="n">
        <v>0</v>
      </c>
      <c r="C24" s="7" t="n">
        <v>0</v>
      </c>
    </row>
    <row r="25" spans="1:3">
      <c r="A25" s="4" t="s">
        <v>50</v>
      </c>
      <c r="B25" s="5" t="n">
        <v>526737</v>
      </c>
      <c r="C25" s="5" t="n">
        <v>522800</v>
      </c>
    </row>
    <row r="26" spans="1:3">
      <c r="A26" s="4" t="s">
        <v>51</v>
      </c>
      <c r="B26" s="5" t="n">
        <v>-407139</v>
      </c>
      <c r="C26" s="5" t="n">
        <v>-399084</v>
      </c>
    </row>
    <row r="27" spans="1:3">
      <c r="A27" s="4" t="s">
        <v>52</v>
      </c>
      <c r="B27" s="5" t="n">
        <v>119598</v>
      </c>
      <c r="C27" s="5" t="n">
        <v>123716</v>
      </c>
    </row>
    <row r="28" spans="1:3">
      <c r="A28" s="4" t="s">
        <v>53</v>
      </c>
      <c r="B28" s="7" t="n">
        <v>140445</v>
      </c>
      <c r="C28" s="7" t="n">
        <v>145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s>
  <sheetData>
    <row r="1" spans="1:4">
      <c r="A1" s="1" t="s">
        <v>215</v>
      </c>
      <c r="B1" s="2" t="s">
        <v>216</v>
      </c>
      <c r="C1" s="2" t="s">
        <v>217</v>
      </c>
      <c r="D1" s="2" t="s">
        <v>218</v>
      </c>
    </row>
    <row r="2" spans="1:4">
      <c r="A2" s="3" t="s">
        <v>219</v>
      </c>
    </row>
    <row r="3" spans="1:4">
      <c r="A3" s="4" t="s">
        <v>220</v>
      </c>
      <c r="C3" s="5" t="n">
        <v>2</v>
      </c>
    </row>
    <row r="4" spans="1:4">
      <c r="A4" s="4" t="s">
        <v>113</v>
      </c>
      <c r="D4" s="7" t="n">
        <v>74712</v>
      </c>
    </row>
    <row r="5" spans="1:4">
      <c r="A5" s="4" t="s">
        <v>221</v>
      </c>
      <c r="B5" s="4" t="s">
        <v>222</v>
      </c>
    </row>
    <row r="6" spans="1:4">
      <c r="A6" s="4" t="s">
        <v>223</v>
      </c>
      <c r="B6" s="10" t="n">
        <v>824.7412544</v>
      </c>
    </row>
    <row r="7" spans="1:4">
      <c r="A7" s="4" t="s">
        <v>224</v>
      </c>
    </row>
    <row r="8" spans="1:4">
      <c r="A8" s="3" t="s">
        <v>219</v>
      </c>
    </row>
    <row r="9" spans="1:4">
      <c r="A9" s="4" t="s">
        <v>225</v>
      </c>
      <c r="B9" s="5" t="n">
        <v>115982</v>
      </c>
    </row>
    <row r="10" spans="1:4">
      <c r="A10" s="4" t="s">
        <v>226</v>
      </c>
    </row>
    <row r="11" spans="1:4">
      <c r="A11" s="3" t="s">
        <v>219</v>
      </c>
    </row>
    <row r="12" spans="1:4">
      <c r="A12" s="4" t="s">
        <v>225</v>
      </c>
      <c r="B12" s="5" t="n">
        <v>15319034</v>
      </c>
    </row>
    <row r="13" spans="1:4">
      <c r="A13" s="4" t="s">
        <v>227</v>
      </c>
    </row>
    <row r="14" spans="1:4">
      <c r="A14" s="3" t="s">
        <v>219</v>
      </c>
    </row>
    <row r="15" spans="1:4">
      <c r="A15" s="4" t="s">
        <v>228</v>
      </c>
      <c r="B15" s="5" t="n">
        <v>7500000</v>
      </c>
    </row>
    <row r="16" spans="1:4">
      <c r="A16" s="4" t="s">
        <v>229</v>
      </c>
      <c r="B16" s="7" t="n">
        <v>11</v>
      </c>
    </row>
    <row r="17" spans="1:4">
      <c r="A17" s="4" t="s">
        <v>113</v>
      </c>
      <c r="B17" s="7" t="n">
        <v>74700</v>
      </c>
    </row>
    <row r="18" spans="1:4">
      <c r="A18" s="4" t="s">
        <v>230</v>
      </c>
      <c r="B18" s="5" t="n">
        <v>4300</v>
      </c>
    </row>
    <row r="19" spans="1:4">
      <c r="A19" s="4" t="s">
        <v>231</v>
      </c>
      <c r="B19" s="7" t="n">
        <v>3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20"/>
    <col customWidth="1" max="6" min="6" width="21"/>
  </cols>
  <sheetData>
    <row r="1" spans="1:6">
      <c r="A1" s="1" t="s">
        <v>232</v>
      </c>
      <c r="B1" s="2" t="s">
        <v>233</v>
      </c>
      <c r="C1" s="2" t="s">
        <v>234</v>
      </c>
      <c r="D1" s="2" t="s">
        <v>235</v>
      </c>
      <c r="E1" s="2" t="s">
        <v>236</v>
      </c>
      <c r="F1" s="2" t="s">
        <v>237</v>
      </c>
    </row>
    <row r="2" spans="1:6">
      <c r="A2" s="3" t="s">
        <v>238</v>
      </c>
    </row>
    <row r="3" spans="1:6">
      <c r="A3" s="4" t="s">
        <v>239</v>
      </c>
      <c r="D3" s="7" t="n">
        <v>0</v>
      </c>
      <c r="F3" s="7" t="n">
        <v>0</v>
      </c>
    </row>
    <row r="4" spans="1:6">
      <c r="A4" s="4" t="s">
        <v>240</v>
      </c>
      <c r="D4" s="4" t="s">
        <v>241</v>
      </c>
    </row>
    <row r="5" spans="1:6">
      <c r="A5" s="4" t="s">
        <v>242</v>
      </c>
      <c r="D5" s="7" t="n">
        <v>2500000</v>
      </c>
    </row>
    <row r="6" spans="1:6">
      <c r="A6" s="4" t="s">
        <v>243</v>
      </c>
      <c r="D6" s="5" t="n">
        <v>1</v>
      </c>
    </row>
    <row r="7" spans="1:6">
      <c r="A7" s="4" t="s">
        <v>226</v>
      </c>
    </row>
    <row r="8" spans="1:6">
      <c r="A8" s="3" t="s">
        <v>238</v>
      </c>
    </row>
    <row r="9" spans="1:6">
      <c r="A9" s="4" t="s">
        <v>244</v>
      </c>
      <c r="B9" s="5" t="n">
        <v>15319034</v>
      </c>
    </row>
    <row r="10" spans="1:6">
      <c r="A10" s="4" t="s">
        <v>245</v>
      </c>
    </row>
    <row r="11" spans="1:6">
      <c r="A11" s="3" t="s">
        <v>238</v>
      </c>
    </row>
    <row r="12" spans="1:6">
      <c r="A12" s="4" t="s">
        <v>246</v>
      </c>
      <c r="E12" s="5" t="n">
        <v>3698257</v>
      </c>
    </row>
    <row r="13" spans="1:6">
      <c r="A13" s="4" t="s">
        <v>247</v>
      </c>
    </row>
    <row r="14" spans="1:6">
      <c r="A14" s="3" t="s">
        <v>238</v>
      </c>
    </row>
    <row r="15" spans="1:6">
      <c r="A15" s="4" t="s">
        <v>248</v>
      </c>
      <c r="C15" s="5" t="n">
        <v>54005</v>
      </c>
    </row>
    <row r="16" spans="1:6">
      <c r="A16" s="4" t="s">
        <v>249</v>
      </c>
      <c r="D16" s="5" t="n">
        <v>219944</v>
      </c>
    </row>
    <row r="17" spans="1:6">
      <c r="A17" s="4" t="s">
        <v>250</v>
      </c>
      <c r="C17" s="4" t="s">
        <v>251</v>
      </c>
      <c r="D17" s="4" t="s">
        <v>252</v>
      </c>
    </row>
    <row r="18" spans="1:6">
      <c r="A18" s="4" t="s">
        <v>253</v>
      </c>
    </row>
    <row r="19" spans="1:6">
      <c r="A19" s="3" t="s">
        <v>238</v>
      </c>
    </row>
    <row r="20" spans="1:6">
      <c r="A20" s="4" t="s">
        <v>254</v>
      </c>
      <c r="C20" s="5" t="n">
        <v>71596</v>
      </c>
      <c r="D20" s="5" t="n">
        <v>231223</v>
      </c>
    </row>
    <row r="21" spans="1:6">
      <c r="A21" s="4" t="s">
        <v>250</v>
      </c>
      <c r="C21" s="4" t="s">
        <v>251</v>
      </c>
      <c r="D21" s="4" t="s">
        <v>2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66</v>
      </c>
      <c r="D1" s="2" t="s">
        <v>1</v>
      </c>
    </row>
    <row r="2" spans="1:5">
      <c r="B2" s="2" t="s">
        <v>2</v>
      </c>
      <c r="C2" s="2" t="s">
        <v>67</v>
      </c>
      <c r="D2" s="2" t="s">
        <v>2</v>
      </c>
      <c r="E2" s="2" t="s">
        <v>67</v>
      </c>
    </row>
    <row r="3" spans="1:5">
      <c r="A3" s="3" t="s">
        <v>256</v>
      </c>
    </row>
    <row r="4" spans="1:5">
      <c r="A4" s="4" t="s">
        <v>257</v>
      </c>
      <c r="B4" s="7" t="n">
        <v>31539</v>
      </c>
      <c r="C4" s="7" t="n">
        <v>25437</v>
      </c>
      <c r="D4" s="7" t="n">
        <v>85134</v>
      </c>
      <c r="E4" s="7" t="n">
        <v>74415</v>
      </c>
    </row>
    <row r="5" spans="1:5">
      <c r="A5" s="4" t="s">
        <v>258</v>
      </c>
    </row>
    <row r="6" spans="1:5">
      <c r="A6" s="3" t="s">
        <v>256</v>
      </c>
    </row>
    <row r="7" spans="1:5">
      <c r="A7" s="4" t="s">
        <v>257</v>
      </c>
      <c r="B7" s="5" t="n">
        <v>12088</v>
      </c>
      <c r="C7" s="5" t="n">
        <v>8068</v>
      </c>
      <c r="D7" s="5" t="n">
        <v>33810</v>
      </c>
      <c r="E7" s="5" t="n">
        <v>25503</v>
      </c>
    </row>
    <row r="8" spans="1:5">
      <c r="A8" s="4" t="s">
        <v>259</v>
      </c>
    </row>
    <row r="9" spans="1:5">
      <c r="A9" s="3" t="s">
        <v>256</v>
      </c>
    </row>
    <row r="10" spans="1:5">
      <c r="A10" s="4" t="s">
        <v>257</v>
      </c>
      <c r="B10" s="7" t="n">
        <v>19451</v>
      </c>
      <c r="C10" s="7" t="n">
        <v>17369</v>
      </c>
      <c r="D10" s="7" t="n">
        <v>51324</v>
      </c>
      <c r="E10" s="7" t="n">
        <v>489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60</v>
      </c>
      <c r="B1" s="2" t="s">
        <v>1</v>
      </c>
    </row>
    <row r="2" spans="1:3">
      <c r="B2" s="2" t="s">
        <v>2</v>
      </c>
      <c r="C2" s="2" t="s">
        <v>25</v>
      </c>
    </row>
    <row r="3" spans="1:3">
      <c r="A3" s="3" t="s">
        <v>135</v>
      </c>
    </row>
    <row r="4" spans="1:3">
      <c r="A4" s="4" t="s">
        <v>104</v>
      </c>
      <c r="B4" s="7" t="n">
        <v>2500000</v>
      </c>
    </row>
    <row r="5" spans="1:3">
      <c r="A5" s="4" t="s">
        <v>261</v>
      </c>
      <c r="B5" s="7" t="n">
        <v>0</v>
      </c>
      <c r="C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96</v>
      </c>
      <c r="C3" s="7" t="n">
        <v>120</v>
      </c>
    </row>
    <row r="4" spans="1:3">
      <c r="A4" s="4" t="s">
        <v>57</v>
      </c>
      <c r="B4" s="8" t="n">
        <v>1e-05</v>
      </c>
      <c r="C4" s="8" t="n">
        <v>1e-05</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8" t="n">
        <v>1e-05</v>
      </c>
      <c r="C8" s="8" t="n">
        <v>1e-05</v>
      </c>
    </row>
    <row r="9" spans="1:3">
      <c r="A9" s="4" t="s">
        <v>62</v>
      </c>
      <c r="B9" s="5" t="n">
        <v>125000000</v>
      </c>
      <c r="C9" s="5" t="n">
        <v>125000000</v>
      </c>
    </row>
    <row r="10" spans="1:3">
      <c r="A10" s="4" t="s">
        <v>63</v>
      </c>
      <c r="B10" s="5" t="n">
        <v>23106680</v>
      </c>
      <c r="C10" s="5" t="n">
        <v>22992273</v>
      </c>
    </row>
    <row r="11" spans="1:3">
      <c r="A11" s="4" t="s">
        <v>64</v>
      </c>
      <c r="B11" s="5" t="n">
        <v>23106680</v>
      </c>
      <c r="C11" s="5" t="n">
        <v>22992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2</v>
      </c>
      <c r="B1" s="2" t="s">
        <v>2</v>
      </c>
      <c r="C1" s="2" t="s">
        <v>25</v>
      </c>
    </row>
    <row r="2" spans="1:3">
      <c r="A2" s="3" t="s">
        <v>137</v>
      </c>
    </row>
    <row r="3" spans="1:3">
      <c r="A3" s="4" t="s">
        <v>263</v>
      </c>
      <c r="B3" s="7" t="n">
        <v>4841</v>
      </c>
      <c r="C3" s="7" t="n">
        <v>4052</v>
      </c>
    </row>
    <row r="4" spans="1:3">
      <c r="A4" s="4" t="s">
        <v>264</v>
      </c>
      <c r="B4" s="5" t="n">
        <v>1788</v>
      </c>
      <c r="C4" s="5" t="n">
        <v>845</v>
      </c>
    </row>
    <row r="5" spans="1:3">
      <c r="A5" s="4" t="s">
        <v>265</v>
      </c>
      <c r="B5" s="7" t="n">
        <v>6629</v>
      </c>
      <c r="C5" s="7" t="n">
        <v>48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137208</v>
      </c>
      <c r="C4" s="7" t="n">
        <v>124361</v>
      </c>
    </row>
    <row r="5" spans="1:3">
      <c r="A5" s="4" t="s">
        <v>269</v>
      </c>
      <c r="B5" s="5" t="n">
        <v>-59784</v>
      </c>
      <c r="C5" s="5" t="n">
        <v>-52869</v>
      </c>
    </row>
    <row r="6" spans="1:3">
      <c r="A6" s="4" t="s">
        <v>32</v>
      </c>
      <c r="B6" s="5" t="n">
        <v>77424</v>
      </c>
      <c r="C6" s="5" t="n">
        <v>71492</v>
      </c>
    </row>
    <row r="7" spans="1:3">
      <c r="A7" s="4" t="s">
        <v>270</v>
      </c>
    </row>
    <row r="8" spans="1:3">
      <c r="A8" s="3" t="s">
        <v>267</v>
      </c>
    </row>
    <row r="9" spans="1:3">
      <c r="A9" s="4" t="s">
        <v>268</v>
      </c>
      <c r="B9" s="7" t="n">
        <v>23852</v>
      </c>
      <c r="C9" s="5" t="n">
        <v>16303</v>
      </c>
    </row>
    <row r="10" spans="1:3">
      <c r="A10" s="4" t="s">
        <v>271</v>
      </c>
      <c r="B10" s="4" t="s">
        <v>272</v>
      </c>
    </row>
    <row r="11" spans="1:3">
      <c r="A11" s="4" t="s">
        <v>273</v>
      </c>
    </row>
    <row r="12" spans="1:3">
      <c r="A12" s="3" t="s">
        <v>267</v>
      </c>
    </row>
    <row r="13" spans="1:3">
      <c r="A13" s="4" t="s">
        <v>268</v>
      </c>
      <c r="B13" s="7" t="n">
        <v>104006</v>
      </c>
      <c r="C13" s="5" t="n">
        <v>78378</v>
      </c>
    </row>
    <row r="14" spans="1:3">
      <c r="A14" s="4" t="s">
        <v>274</v>
      </c>
    </row>
    <row r="15" spans="1:3">
      <c r="A15" s="3" t="s">
        <v>267</v>
      </c>
    </row>
    <row r="16" spans="1:3">
      <c r="A16" s="4" t="s">
        <v>268</v>
      </c>
      <c r="B16" s="7" t="n">
        <v>6850</v>
      </c>
      <c r="C16" s="5" t="n">
        <v>5556</v>
      </c>
    </row>
    <row r="17" spans="1:3">
      <c r="A17" s="4" t="s">
        <v>271</v>
      </c>
      <c r="B17" s="4" t="s">
        <v>252</v>
      </c>
    </row>
    <row r="18" spans="1:3">
      <c r="A18" s="4" t="s">
        <v>275</v>
      </c>
    </row>
    <row r="19" spans="1:3">
      <c r="A19" s="3" t="s">
        <v>267</v>
      </c>
    </row>
    <row r="20" spans="1:3">
      <c r="A20" s="4" t="s">
        <v>268</v>
      </c>
      <c r="B20" s="7" t="n">
        <v>2500</v>
      </c>
      <c r="C20" s="7" t="n">
        <v>24124</v>
      </c>
    </row>
    <row r="21" spans="1:3">
      <c r="A21" s="4" t="s">
        <v>276</v>
      </c>
    </row>
    <row r="22" spans="1:3">
      <c r="A22" s="3" t="s">
        <v>267</v>
      </c>
    </row>
    <row r="23" spans="1:3">
      <c r="A23" s="4" t="s">
        <v>271</v>
      </c>
      <c r="B23" s="4" t="s">
        <v>252</v>
      </c>
    </row>
    <row r="24" spans="1:3">
      <c r="A24" s="4" t="s">
        <v>277</v>
      </c>
    </row>
    <row r="25" spans="1:3">
      <c r="A25" s="3" t="s">
        <v>267</v>
      </c>
    </row>
    <row r="26" spans="1:3">
      <c r="A26" s="4" t="s">
        <v>271</v>
      </c>
      <c r="B2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67</v>
      </c>
      <c r="D2" s="2" t="s">
        <v>280</v>
      </c>
      <c r="E2" s="2" t="s">
        <v>25</v>
      </c>
    </row>
    <row r="3" spans="1:5">
      <c r="A3" s="3" t="s">
        <v>267</v>
      </c>
    </row>
    <row r="4" spans="1:5">
      <c r="A4" s="4" t="s">
        <v>281</v>
      </c>
      <c r="B4" s="7" t="n">
        <v>7400</v>
      </c>
      <c r="C4" s="7" t="n">
        <v>7600</v>
      </c>
    </row>
    <row r="5" spans="1:5">
      <c r="A5" s="4" t="s">
        <v>268</v>
      </c>
      <c r="B5" s="7" t="n">
        <v>137208</v>
      </c>
      <c r="E5" s="7" t="n">
        <v>124361</v>
      </c>
    </row>
    <row r="6" spans="1:5">
      <c r="A6" s="4" t="s">
        <v>282</v>
      </c>
    </row>
    <row r="7" spans="1:5">
      <c r="A7" s="3" t="s">
        <v>267</v>
      </c>
    </row>
    <row r="8" spans="1:5">
      <c r="A8" s="4" t="s">
        <v>268</v>
      </c>
      <c r="D8" s="7" t="n">
        <v>31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3294</v>
      </c>
      <c r="C3" s="7" t="n">
        <v>4851</v>
      </c>
    </row>
    <row r="4" spans="1:3">
      <c r="A4" s="4" t="s">
        <v>286</v>
      </c>
      <c r="B4" s="5" t="n">
        <v>1171</v>
      </c>
      <c r="C4" s="5" t="n">
        <v>737</v>
      </c>
    </row>
    <row r="5" spans="1:3">
      <c r="A5" s="4" t="s">
        <v>265</v>
      </c>
      <c r="B5" s="7" t="n">
        <v>4465</v>
      </c>
      <c r="C5" s="7" t="n">
        <v>55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7</v>
      </c>
      <c r="B1" s="2" t="s">
        <v>2</v>
      </c>
      <c r="C1" s="2" t="s">
        <v>25</v>
      </c>
      <c r="D1" s="2" t="s">
        <v>67</v>
      </c>
      <c r="E1" s="2" t="s">
        <v>288</v>
      </c>
    </row>
    <row r="2" spans="1:5">
      <c r="A2" s="3" t="s">
        <v>289</v>
      </c>
    </row>
    <row r="3" spans="1:5">
      <c r="A3" s="4" t="s">
        <v>290</v>
      </c>
      <c r="B3" s="7" t="n">
        <v>1034</v>
      </c>
      <c r="C3" s="7" t="n">
        <v>1018</v>
      </c>
      <c r="D3" s="7" t="n">
        <v>1007</v>
      </c>
      <c r="E3" s="7" t="n">
        <v>1008</v>
      </c>
    </row>
    <row r="4" spans="1:5">
      <c r="A4" s="4" t="s">
        <v>291</v>
      </c>
      <c r="B4" s="5" t="n">
        <v>25</v>
      </c>
      <c r="C4" s="5" t="n">
        <v>62</v>
      </c>
    </row>
    <row r="5" spans="1:5">
      <c r="A5" s="4" t="s">
        <v>292</v>
      </c>
      <c r="B5" s="5" t="n">
        <v>1059</v>
      </c>
      <c r="C5" s="5" t="n">
        <v>1080</v>
      </c>
    </row>
    <row r="6" spans="1:5">
      <c r="A6" s="4" t="s">
        <v>293</v>
      </c>
      <c r="B6" s="5" t="n">
        <v>-818</v>
      </c>
      <c r="C6" s="5" t="n">
        <v>-50</v>
      </c>
    </row>
    <row r="7" spans="1:5">
      <c r="A7" s="4" t="s">
        <v>294</v>
      </c>
      <c r="B7" s="7" t="n">
        <v>241</v>
      </c>
      <c r="C7" s="7" t="n">
        <v>10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67</v>
      </c>
    </row>
    <row r="3" spans="1:3">
      <c r="A3" s="3" t="s">
        <v>296</v>
      </c>
    </row>
    <row r="4" spans="1:3">
      <c r="A4" s="4" t="s">
        <v>297</v>
      </c>
      <c r="B4" s="7" t="n">
        <v>1018</v>
      </c>
      <c r="C4" s="7" t="n">
        <v>1008</v>
      </c>
    </row>
    <row r="5" spans="1:3">
      <c r="A5" s="4" t="s">
        <v>298</v>
      </c>
      <c r="B5" s="5" t="n">
        <v>31</v>
      </c>
      <c r="C5" s="5" t="n">
        <v>30</v>
      </c>
    </row>
    <row r="6" spans="1:3">
      <c r="A6" s="4" t="s">
        <v>299</v>
      </c>
      <c r="B6" s="5" t="n">
        <v>-14</v>
      </c>
      <c r="C6" s="5" t="n">
        <v>-31</v>
      </c>
    </row>
    <row r="7" spans="1:3">
      <c r="A7" s="4" t="s">
        <v>300</v>
      </c>
      <c r="B7" s="7" t="n">
        <v>1034</v>
      </c>
      <c r="C7" s="7" t="n">
        <v>10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16"/>
  </cols>
  <sheetData>
    <row r="1" spans="1:4">
      <c r="A1" s="1" t="s">
        <v>301</v>
      </c>
      <c r="B1" s="2" t="s">
        <v>1</v>
      </c>
      <c r="D1" s="2" t="s">
        <v>302</v>
      </c>
    </row>
    <row r="2" spans="1:4">
      <c r="B2" s="2" t="s">
        <v>303</v>
      </c>
      <c r="C2" s="2" t="s">
        <v>218</v>
      </c>
      <c r="D2" s="2" t="s">
        <v>25</v>
      </c>
    </row>
    <row r="3" spans="1:4">
      <c r="A3" s="3" t="s">
        <v>146</v>
      </c>
    </row>
    <row r="4" spans="1:4">
      <c r="A4" s="4" t="s">
        <v>304</v>
      </c>
      <c r="D4" s="4" t="s">
        <v>305</v>
      </c>
    </row>
    <row r="5" spans="1:4">
      <c r="A5" s="4" t="s">
        <v>306</v>
      </c>
      <c r="B5" s="5" t="n">
        <v>31577</v>
      </c>
    </row>
    <row r="6" spans="1:4">
      <c r="A6" s="4" t="s">
        <v>307</v>
      </c>
      <c r="B6" s="11" t="n">
        <v>0.1</v>
      </c>
      <c r="C6" s="11" t="n">
        <v>0.1</v>
      </c>
    </row>
    <row r="7" spans="1:4">
      <c r="A7" s="4" t="s">
        <v>308</v>
      </c>
      <c r="B7" s="11"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66</v>
      </c>
      <c r="D1" s="2" t="s">
        <v>1</v>
      </c>
    </row>
    <row r="2" spans="1:5">
      <c r="B2" s="2" t="s">
        <v>2</v>
      </c>
      <c r="C2" s="2" t="s">
        <v>67</v>
      </c>
      <c r="D2" s="2" t="s">
        <v>2</v>
      </c>
      <c r="E2" s="2" t="s">
        <v>67</v>
      </c>
    </row>
    <row r="3" spans="1:5">
      <c r="A3" s="3" t="s">
        <v>310</v>
      </c>
    </row>
    <row r="4" spans="1:5">
      <c r="A4" s="4" t="s">
        <v>311</v>
      </c>
      <c r="C4" s="7" t="n">
        <v>16</v>
      </c>
      <c r="E4" s="7" t="n">
        <v>47</v>
      </c>
    </row>
    <row r="5" spans="1:5">
      <c r="A5" s="4" t="s">
        <v>312</v>
      </c>
      <c r="B5" s="7" t="n">
        <v>46</v>
      </c>
      <c r="C5" s="5" t="n">
        <v>31</v>
      </c>
      <c r="D5" s="7" t="n">
        <v>136</v>
      </c>
      <c r="E5" s="5" t="n">
        <v>167</v>
      </c>
    </row>
    <row r="6" spans="1:5">
      <c r="A6" s="4" t="s">
        <v>81</v>
      </c>
      <c r="B6" s="7" t="n">
        <v>46</v>
      </c>
      <c r="C6" s="7" t="n">
        <v>47</v>
      </c>
      <c r="D6" s="7" t="n">
        <v>136</v>
      </c>
      <c r="E6" s="5" t="n">
        <v>50225</v>
      </c>
    </row>
    <row r="7" spans="1:5">
      <c r="A7" s="4" t="s">
        <v>313</v>
      </c>
    </row>
    <row r="8" spans="1:5">
      <c r="A8" s="3" t="s">
        <v>310</v>
      </c>
    </row>
    <row r="9" spans="1:5">
      <c r="A9" s="4" t="s">
        <v>314</v>
      </c>
      <c r="E9" s="5" t="n">
        <v>1543</v>
      </c>
    </row>
    <row r="10" spans="1:5">
      <c r="A10" s="4" t="s">
        <v>315</v>
      </c>
    </row>
    <row r="11" spans="1:5">
      <c r="A11" s="3" t="s">
        <v>310</v>
      </c>
    </row>
    <row r="12" spans="1:5">
      <c r="A12" s="4" t="s">
        <v>314</v>
      </c>
      <c r="E12" s="5" t="n">
        <v>11373</v>
      </c>
    </row>
    <row r="13" spans="1:5">
      <c r="A13" s="4" t="s">
        <v>316</v>
      </c>
    </row>
    <row r="14" spans="1:5">
      <c r="A14" s="3" t="s">
        <v>310</v>
      </c>
    </row>
    <row r="15" spans="1:5">
      <c r="A15" s="4" t="s">
        <v>314</v>
      </c>
      <c r="E15" s="7" t="n">
        <v>370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17</v>
      </c>
      <c r="B1" s="2" t="s">
        <v>318</v>
      </c>
      <c r="C1" s="2" t="s">
        <v>319</v>
      </c>
    </row>
    <row r="2" spans="1:3">
      <c r="A2" s="3" t="s">
        <v>320</v>
      </c>
    </row>
    <row r="3" spans="1:3">
      <c r="A3" s="4" t="s">
        <v>321</v>
      </c>
      <c r="B3" s="11" t="n">
        <v>18.8</v>
      </c>
    </row>
    <row r="4" spans="1:3">
      <c r="A4" s="4" t="s">
        <v>315</v>
      </c>
    </row>
    <row r="5" spans="1:3">
      <c r="A5" s="3" t="s">
        <v>320</v>
      </c>
    </row>
    <row r="6" spans="1:3">
      <c r="A6" s="4" t="s">
        <v>322</v>
      </c>
      <c r="C6" s="11" t="n">
        <v>39.5</v>
      </c>
    </row>
    <row r="7" spans="1:3">
      <c r="A7" s="4" t="s">
        <v>316</v>
      </c>
    </row>
    <row r="8" spans="1:3">
      <c r="A8" s="3" t="s">
        <v>320</v>
      </c>
    </row>
    <row r="9" spans="1:3">
      <c r="A9" s="4" t="s">
        <v>322</v>
      </c>
      <c r="C9" s="7" t="n">
        <v>1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323</v>
      </c>
      <c r="B1" s="2" t="s">
        <v>324</v>
      </c>
      <c r="C1" s="2" t="s">
        <v>2</v>
      </c>
      <c r="D1" s="2" t="s">
        <v>25</v>
      </c>
    </row>
    <row r="2" spans="1:4">
      <c r="A2" s="3" t="s">
        <v>325</v>
      </c>
    </row>
    <row r="3" spans="1:4">
      <c r="A3" s="4" t="s">
        <v>326</v>
      </c>
      <c r="C3" s="7" t="n">
        <v>2700000</v>
      </c>
      <c r="D3" s="7" t="n">
        <v>1400000</v>
      </c>
    </row>
    <row r="4" spans="1:4">
      <c r="A4" s="4" t="s">
        <v>327</v>
      </c>
    </row>
    <row r="5" spans="1:4">
      <c r="A5" s="3" t="s">
        <v>325</v>
      </c>
    </row>
    <row r="6" spans="1:4">
      <c r="A6" s="4" t="s">
        <v>328</v>
      </c>
      <c r="C6" s="5" t="n">
        <v>0</v>
      </c>
      <c r="D6" s="5" t="n">
        <v>0</v>
      </c>
    </row>
    <row r="7" spans="1:4">
      <c r="A7" s="4" t="s">
        <v>326</v>
      </c>
      <c r="C7" s="5" t="n">
        <v>2700000</v>
      </c>
      <c r="D7" s="7" t="n">
        <v>1400000</v>
      </c>
    </row>
    <row r="8" spans="1:4">
      <c r="A8" s="4" t="s">
        <v>329</v>
      </c>
      <c r="C8" s="7" t="n">
        <v>13000000</v>
      </c>
    </row>
    <row r="9" spans="1:4">
      <c r="A9" s="4" t="s">
        <v>330</v>
      </c>
    </row>
    <row r="10" spans="1:4">
      <c r="A10" s="3" t="s">
        <v>325</v>
      </c>
    </row>
    <row r="11" spans="1:4">
      <c r="A11" s="4" t="s">
        <v>331</v>
      </c>
      <c r="B11" s="4" t="s">
        <v>332</v>
      </c>
    </row>
    <row r="12" spans="1:4">
      <c r="A12" s="4" t="s">
        <v>333</v>
      </c>
      <c r="B12" s="7" t="n">
        <v>20000000</v>
      </c>
    </row>
    <row r="13" spans="1:4">
      <c r="A13" s="4" t="s">
        <v>334</v>
      </c>
      <c r="B13" s="7" t="n">
        <v>10000000</v>
      </c>
    </row>
    <row r="14" spans="1:4">
      <c r="A14" s="4" t="s">
        <v>335</v>
      </c>
      <c r="C14" s="4" t="s">
        <v>336</v>
      </c>
    </row>
    <row r="15" spans="1:4">
      <c r="A15" s="4" t="s">
        <v>337</v>
      </c>
      <c r="B15" s="4" t="s">
        <v>338</v>
      </c>
    </row>
    <row r="16" spans="1:4">
      <c r="A16" s="4" t="s">
        <v>339</v>
      </c>
    </row>
    <row r="17" spans="1:4">
      <c r="A17" s="3" t="s">
        <v>325</v>
      </c>
    </row>
    <row r="18" spans="1:4">
      <c r="A18" s="4" t="s">
        <v>340</v>
      </c>
      <c r="B18" s="4" t="s">
        <v>341</v>
      </c>
    </row>
    <row r="19" spans="1:4">
      <c r="A19" s="4" t="s">
        <v>342</v>
      </c>
    </row>
    <row r="20" spans="1:4">
      <c r="A20" s="3" t="s">
        <v>325</v>
      </c>
    </row>
    <row r="21" spans="1:4">
      <c r="A21" s="4" t="s">
        <v>340</v>
      </c>
      <c r="B21" s="4" t="s">
        <v>343</v>
      </c>
    </row>
    <row r="22" spans="1:4">
      <c r="A22" s="4" t="s">
        <v>344</v>
      </c>
    </row>
    <row r="23" spans="1:4">
      <c r="A23" s="3" t="s">
        <v>325</v>
      </c>
    </row>
    <row r="24" spans="1:4">
      <c r="A24" s="4" t="s">
        <v>340</v>
      </c>
      <c r="B24" s="4" t="s">
        <v>345</v>
      </c>
    </row>
    <row r="25" spans="1:4">
      <c r="A25" s="4" t="s">
        <v>346</v>
      </c>
    </row>
    <row r="26" spans="1:4">
      <c r="A26" s="3" t="s">
        <v>325</v>
      </c>
    </row>
    <row r="27" spans="1:4">
      <c r="A27" s="4" t="s">
        <v>340</v>
      </c>
      <c r="B27" s="4" t="s">
        <v>3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0926</v>
      </c>
      <c r="C4" s="7" t="n">
        <v>24589</v>
      </c>
      <c r="D4" s="7" t="n">
        <v>83891</v>
      </c>
      <c r="E4" s="7" t="n">
        <v>71975</v>
      </c>
    </row>
    <row r="5" spans="1:5">
      <c r="A5" s="4" t="s">
        <v>70</v>
      </c>
      <c r="B5" s="5" t="n">
        <v>613</v>
      </c>
      <c r="C5" s="5" t="n">
        <v>848</v>
      </c>
      <c r="D5" s="5" t="n">
        <v>1243</v>
      </c>
      <c r="E5" s="5" t="n">
        <v>2440</v>
      </c>
    </row>
    <row r="6" spans="1:5">
      <c r="A6" s="4" t="s">
        <v>71</v>
      </c>
      <c r="B6" s="5" t="n">
        <v>31539</v>
      </c>
      <c r="C6" s="5" t="n">
        <v>25437</v>
      </c>
      <c r="D6" s="5" t="n">
        <v>85134</v>
      </c>
      <c r="E6" s="5" t="n">
        <v>74415</v>
      </c>
    </row>
    <row r="7" spans="1:5">
      <c r="A7" s="3" t="s">
        <v>72</v>
      </c>
    </row>
    <row r="8" spans="1:5">
      <c r="A8" s="4" t="s">
        <v>69</v>
      </c>
      <c r="B8" s="5" t="n">
        <v>26017</v>
      </c>
      <c r="C8" s="5" t="n">
        <v>19926</v>
      </c>
      <c r="D8" s="5" t="n">
        <v>69676</v>
      </c>
      <c r="E8" s="5" t="n">
        <v>61316</v>
      </c>
    </row>
    <row r="9" spans="1:5">
      <c r="A9" s="4" t="s">
        <v>70</v>
      </c>
      <c r="B9" s="5" t="n">
        <v>350</v>
      </c>
      <c r="C9" s="5" t="n">
        <v>439</v>
      </c>
      <c r="D9" s="5" t="n">
        <v>663</v>
      </c>
      <c r="E9" s="5" t="n">
        <v>1255</v>
      </c>
    </row>
    <row r="10" spans="1:5">
      <c r="A10" s="4" t="s">
        <v>73</v>
      </c>
      <c r="B10" s="5" t="n">
        <v>5172</v>
      </c>
      <c r="C10" s="5" t="n">
        <v>5072</v>
      </c>
      <c r="D10" s="5" t="n">
        <v>14795</v>
      </c>
      <c r="E10" s="5" t="n">
        <v>11844</v>
      </c>
    </row>
    <row r="11" spans="1:5">
      <c r="A11" s="3" t="s">
        <v>74</v>
      </c>
    </row>
    <row r="12" spans="1:5">
      <c r="A12" s="4" t="s">
        <v>75</v>
      </c>
      <c r="B12" s="5" t="n">
        <v>1146</v>
      </c>
      <c r="C12" s="5" t="n">
        <v>1258</v>
      </c>
      <c r="D12" s="5" t="n">
        <v>4001</v>
      </c>
      <c r="E12" s="5" t="n">
        <v>4461</v>
      </c>
    </row>
    <row r="13" spans="1:5">
      <c r="A13" s="4" t="s">
        <v>76</v>
      </c>
      <c r="B13" s="5" t="n">
        <v>2793</v>
      </c>
      <c r="C13" s="5" t="n">
        <v>2213</v>
      </c>
      <c r="D13" s="5" t="n">
        <v>7847</v>
      </c>
      <c r="E13" s="5" t="n">
        <v>7871</v>
      </c>
    </row>
    <row r="14" spans="1:5">
      <c r="A14" s="4" t="s">
        <v>77</v>
      </c>
      <c r="B14" s="5" t="n">
        <v>3709</v>
      </c>
      <c r="C14" s="5" t="n">
        <v>3966</v>
      </c>
      <c r="D14" s="5" t="n">
        <v>10866</v>
      </c>
      <c r="E14" s="5" t="n">
        <v>12894</v>
      </c>
    </row>
    <row r="15" spans="1:5">
      <c r="A15" s="4" t="s">
        <v>78</v>
      </c>
      <c r="B15" s="5" t="n">
        <v>7648</v>
      </c>
      <c r="C15" s="5" t="n">
        <v>7437</v>
      </c>
      <c r="D15" s="5" t="n">
        <v>22714</v>
      </c>
      <c r="E15" s="5" t="n">
        <v>25226</v>
      </c>
    </row>
    <row r="16" spans="1:5">
      <c r="A16" s="4" t="s">
        <v>79</v>
      </c>
      <c r="B16" s="5" t="n">
        <v>-2476</v>
      </c>
      <c r="C16" s="5" t="n">
        <v>-2365</v>
      </c>
      <c r="D16" s="5" t="n">
        <v>-7919</v>
      </c>
      <c r="E16" s="5" t="n">
        <v>-13382</v>
      </c>
    </row>
    <row r="17" spans="1:5">
      <c r="A17" s="4" t="s">
        <v>80</v>
      </c>
      <c r="B17" s="5" t="n">
        <v>-46</v>
      </c>
      <c r="C17" s="5" t="n">
        <v>-47</v>
      </c>
      <c r="D17" s="5" t="n">
        <v>-136</v>
      </c>
      <c r="E17" s="5" t="n">
        <v>-50225</v>
      </c>
    </row>
    <row r="18" spans="1:5">
      <c r="A18" s="4" t="s">
        <v>81</v>
      </c>
      <c r="B18" s="5" t="n">
        <v>-46</v>
      </c>
      <c r="C18" s="5" t="n">
        <v>-47</v>
      </c>
      <c r="D18" s="5" t="n">
        <v>-136</v>
      </c>
      <c r="E18" s="5" t="n">
        <v>-50225</v>
      </c>
    </row>
    <row r="19" spans="1:5">
      <c r="A19" s="4" t="s">
        <v>82</v>
      </c>
      <c r="B19" s="5" t="n">
        <v>-2522</v>
      </c>
      <c r="C19" s="5" t="n">
        <v>-2412</v>
      </c>
      <c r="D19" s="5" t="n">
        <v>-8055</v>
      </c>
      <c r="E19" s="5" t="n">
        <v>-63607</v>
      </c>
    </row>
    <row r="20" spans="1:5">
      <c r="A20" s="4" t="s">
        <v>83</v>
      </c>
      <c r="B20" s="7" t="n">
        <v>-2522</v>
      </c>
      <c r="C20" s="7" t="n">
        <v>-2412</v>
      </c>
      <c r="D20" s="7" t="n">
        <v>-8055</v>
      </c>
      <c r="E20" s="7" t="n">
        <v>-63607</v>
      </c>
    </row>
    <row r="21" spans="1:5">
      <c r="A21" s="3" t="s">
        <v>84</v>
      </c>
    </row>
    <row r="22" spans="1:5">
      <c r="A22" s="4" t="s">
        <v>85</v>
      </c>
      <c r="B22" s="9" t="n">
        <v>-0.11</v>
      </c>
      <c r="C22" s="9" t="n">
        <v>-0.1</v>
      </c>
      <c r="D22" s="9" t="n">
        <v>-0.35</v>
      </c>
      <c r="E22" s="9" t="n">
        <v>-7.26</v>
      </c>
    </row>
    <row r="23" spans="1:5">
      <c r="A23" s="4" t="s">
        <v>86</v>
      </c>
      <c r="B23" s="9" t="n">
        <v>-0.11</v>
      </c>
      <c r="C23" s="9" t="n">
        <v>-0.1</v>
      </c>
      <c r="D23" s="9" t="n">
        <v>-0.35</v>
      </c>
      <c r="E23" s="9" t="n">
        <v>-7.26</v>
      </c>
    </row>
    <row r="24" spans="1:5">
      <c r="A24" s="3" t="s">
        <v>87</v>
      </c>
    </row>
    <row r="25" spans="1:5">
      <c r="A25" s="4" t="s">
        <v>88</v>
      </c>
      <c r="B25" s="5" t="n">
        <v>23060456</v>
      </c>
      <c r="C25" s="5" t="n">
        <v>22997060</v>
      </c>
      <c r="D25" s="5" t="n">
        <v>23017822</v>
      </c>
      <c r="E25" s="5" t="n">
        <v>8762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3" t="s">
        <v>155</v>
      </c>
    </row>
    <row r="3" spans="1:3">
      <c r="A3" s="4" t="s">
        <v>326</v>
      </c>
      <c r="B3" s="11" t="n">
        <v>2.7</v>
      </c>
      <c r="C3" s="11" t="n">
        <v>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66</v>
      </c>
      <c r="D1" s="2" t="s">
        <v>1</v>
      </c>
    </row>
    <row r="2" spans="1:5">
      <c r="B2" s="2" t="s">
        <v>2</v>
      </c>
      <c r="C2" s="2" t="s">
        <v>67</v>
      </c>
      <c r="D2" s="2" t="s">
        <v>2</v>
      </c>
      <c r="E2" s="2" t="s">
        <v>67</v>
      </c>
    </row>
    <row r="3" spans="1:5">
      <c r="A3" s="3" t="s">
        <v>350</v>
      </c>
    </row>
    <row r="4" spans="1:5">
      <c r="A4" s="4" t="s">
        <v>83</v>
      </c>
      <c r="B4" s="7" t="n">
        <v>-2522</v>
      </c>
      <c r="C4" s="7" t="n">
        <v>-2412</v>
      </c>
      <c r="D4" s="7" t="n">
        <v>-8055</v>
      </c>
      <c r="E4" s="7" t="n">
        <v>-63607</v>
      </c>
    </row>
    <row r="5" spans="1:5">
      <c r="A5" s="3" t="s">
        <v>351</v>
      </c>
    </row>
    <row r="6" spans="1:5">
      <c r="A6" s="4" t="s">
        <v>352</v>
      </c>
      <c r="B6" s="5" t="n">
        <v>23060456</v>
      </c>
      <c r="C6" s="5" t="n">
        <v>22997060</v>
      </c>
      <c r="D6" s="5" t="n">
        <v>23017822</v>
      </c>
      <c r="E6" s="5" t="n">
        <v>8762866</v>
      </c>
    </row>
    <row r="7" spans="1:5">
      <c r="A7" s="4" t="s">
        <v>353</v>
      </c>
      <c r="B7" s="9" t="n">
        <v>-0.11</v>
      </c>
      <c r="C7" s="9" t="n">
        <v>-0.1</v>
      </c>
      <c r="D7" s="9" t="n">
        <v>-0.35</v>
      </c>
      <c r="E7" s="9" t="n">
        <v>-7.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66</v>
      </c>
      <c r="D1" s="2" t="s">
        <v>1</v>
      </c>
    </row>
    <row r="2" spans="1:5">
      <c r="B2" s="2" t="s">
        <v>2</v>
      </c>
      <c r="C2" s="2" t="s">
        <v>67</v>
      </c>
      <c r="D2" s="2" t="s">
        <v>2</v>
      </c>
      <c r="E2" s="2" t="s">
        <v>67</v>
      </c>
    </row>
    <row r="3" spans="1:5">
      <c r="A3" s="3" t="s">
        <v>355</v>
      </c>
    </row>
    <row r="4" spans="1:5">
      <c r="A4" s="4" t="s">
        <v>356</v>
      </c>
      <c r="B4" s="5" t="n">
        <v>1629873</v>
      </c>
      <c r="C4" s="5" t="n">
        <v>1349665</v>
      </c>
      <c r="D4" s="5" t="n">
        <v>1629873</v>
      </c>
      <c r="E4" s="5" t="n">
        <v>1349665</v>
      </c>
    </row>
    <row r="5" spans="1:5">
      <c r="A5" s="4" t="s">
        <v>357</v>
      </c>
    </row>
    <row r="6" spans="1:5">
      <c r="A6" s="3" t="s">
        <v>355</v>
      </c>
    </row>
    <row r="7" spans="1:5">
      <c r="A7" s="4" t="s">
        <v>356</v>
      </c>
      <c r="B7" s="5" t="n">
        <v>1224279</v>
      </c>
      <c r="C7" s="5" t="n">
        <v>1031017</v>
      </c>
      <c r="D7" s="5" t="n">
        <v>1224279</v>
      </c>
      <c r="E7" s="5" t="n">
        <v>1031017</v>
      </c>
    </row>
    <row r="8" spans="1:5">
      <c r="A8" s="4" t="s">
        <v>358</v>
      </c>
    </row>
    <row r="9" spans="1:5">
      <c r="A9" s="3" t="s">
        <v>355</v>
      </c>
    </row>
    <row r="10" spans="1:5">
      <c r="A10" s="4" t="s">
        <v>356</v>
      </c>
      <c r="B10" s="5" t="n">
        <v>405463</v>
      </c>
      <c r="C10" s="5" t="n">
        <v>318517</v>
      </c>
      <c r="D10" s="5" t="n">
        <v>405463</v>
      </c>
      <c r="E10" s="5" t="n">
        <v>318517</v>
      </c>
    </row>
    <row r="11" spans="1:5">
      <c r="A11" s="4" t="s">
        <v>359</v>
      </c>
    </row>
    <row r="12" spans="1:5">
      <c r="A12" s="3" t="s">
        <v>355</v>
      </c>
    </row>
    <row r="13" spans="1:5">
      <c r="A13" s="4" t="s">
        <v>356</v>
      </c>
      <c r="B13" s="5" t="n">
        <v>131</v>
      </c>
      <c r="C13" s="5" t="n">
        <v>131</v>
      </c>
      <c r="D13" s="5" t="n">
        <v>131</v>
      </c>
      <c r="E13" s="5" t="n">
        <v>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2</v>
      </c>
      <c r="B4" s="7" t="n">
        <v>-8055</v>
      </c>
      <c r="C4" s="7" t="n">
        <v>-63607</v>
      </c>
    </row>
    <row r="5" spans="1:3">
      <c r="A5" s="3" t="s">
        <v>91</v>
      </c>
    </row>
    <row r="6" spans="1:3">
      <c r="A6" s="4" t="s">
        <v>92</v>
      </c>
      <c r="B6" s="5" t="n">
        <v>7422</v>
      </c>
      <c r="C6" s="5" t="n">
        <v>7692</v>
      </c>
    </row>
    <row r="7" spans="1:3">
      <c r="A7" s="4" t="s">
        <v>93</v>
      </c>
      <c r="C7" s="5" t="n">
        <v>15</v>
      </c>
    </row>
    <row r="8" spans="1:3">
      <c r="A8" s="4" t="s">
        <v>94</v>
      </c>
      <c r="C8" s="5" t="n">
        <v>47</v>
      </c>
    </row>
    <row r="9" spans="1:3">
      <c r="A9" s="4" t="s">
        <v>95</v>
      </c>
      <c r="C9" s="5" t="n">
        <v>50011</v>
      </c>
    </row>
    <row r="10" spans="1:3">
      <c r="A10" s="4" t="s">
        <v>96</v>
      </c>
      <c r="B10" s="5" t="n">
        <v>4175</v>
      </c>
      <c r="C10" s="5" t="n">
        <v>7398</v>
      </c>
    </row>
    <row r="11" spans="1:3">
      <c r="A11" s="4" t="s">
        <v>97</v>
      </c>
      <c r="B11" s="5" t="n">
        <v>-14</v>
      </c>
      <c r="C11" s="5" t="n">
        <v>-32</v>
      </c>
    </row>
    <row r="12" spans="1:3">
      <c r="A12" s="3" t="s">
        <v>98</v>
      </c>
    </row>
    <row r="13" spans="1:3">
      <c r="A13" s="4" t="s">
        <v>99</v>
      </c>
      <c r="B13" s="5" t="n">
        <v>-5425</v>
      </c>
      <c r="C13" s="5" t="n">
        <v>-1305</v>
      </c>
    </row>
    <row r="14" spans="1:3">
      <c r="A14" s="4" t="s">
        <v>29</v>
      </c>
      <c r="B14" s="5" t="n">
        <v>-1732</v>
      </c>
      <c r="C14" s="5" t="n">
        <v>543</v>
      </c>
    </row>
    <row r="15" spans="1:3">
      <c r="A15" s="4" t="s">
        <v>100</v>
      </c>
      <c r="B15" s="5" t="n">
        <v>-1001</v>
      </c>
      <c r="C15" s="5" t="n">
        <v>-343</v>
      </c>
    </row>
    <row r="16" spans="1:3">
      <c r="A16" s="4" t="s">
        <v>37</v>
      </c>
      <c r="B16" s="5" t="n">
        <v>1504</v>
      </c>
      <c r="C16" s="5" t="n">
        <v>775</v>
      </c>
    </row>
    <row r="17" spans="1:3">
      <c r="A17" s="4" t="s">
        <v>38</v>
      </c>
      <c r="B17" s="5" t="n">
        <v>-1123</v>
      </c>
      <c r="C17" s="5" t="n">
        <v>-109</v>
      </c>
    </row>
    <row r="18" spans="1:3">
      <c r="A18" s="4" t="s">
        <v>39</v>
      </c>
      <c r="B18" s="5" t="n">
        <v>4167</v>
      </c>
      <c r="C18" s="5" t="n">
        <v>845</v>
      </c>
    </row>
    <row r="19" spans="1:3">
      <c r="A19" s="4" t="s">
        <v>101</v>
      </c>
      <c r="B19" s="5" t="n">
        <v>-82</v>
      </c>
      <c r="C19" s="5" t="n">
        <v>1930</v>
      </c>
    </row>
    <row r="20" spans="1:3">
      <c r="A20" s="3" t="s">
        <v>102</v>
      </c>
    </row>
    <row r="21" spans="1:3">
      <c r="A21" s="4" t="s">
        <v>103</v>
      </c>
      <c r="B21" s="5" t="n">
        <v>-19377</v>
      </c>
      <c r="C21" s="5" t="n">
        <v>-4610</v>
      </c>
    </row>
    <row r="22" spans="1:3">
      <c r="A22" s="4" t="s">
        <v>104</v>
      </c>
      <c r="B22" s="5" t="n">
        <v>-2500</v>
      </c>
    </row>
    <row r="23" spans="1:3">
      <c r="A23" s="4" t="s">
        <v>105</v>
      </c>
      <c r="B23" s="5" t="n">
        <v>2500</v>
      </c>
    </row>
    <row r="24" spans="1:3">
      <c r="A24" s="4" t="s">
        <v>106</v>
      </c>
      <c r="B24" s="5" t="n">
        <v>-19377</v>
      </c>
      <c r="C24" s="5" t="n">
        <v>-4610</v>
      </c>
    </row>
    <row r="25" spans="1:3">
      <c r="A25" s="3" t="s">
        <v>107</v>
      </c>
    </row>
    <row r="26" spans="1:3">
      <c r="A26" s="4" t="s">
        <v>108</v>
      </c>
      <c r="C26" s="5" t="n">
        <v>4500</v>
      </c>
    </row>
    <row r="27" spans="1:3">
      <c r="A27" s="4" t="s">
        <v>109</v>
      </c>
      <c r="C27" s="5" t="n">
        <v>-5500</v>
      </c>
    </row>
    <row r="28" spans="1:3">
      <c r="A28" s="4" t="s">
        <v>110</v>
      </c>
      <c r="C28" s="5" t="n">
        <v>-18849</v>
      </c>
    </row>
    <row r="29" spans="1:3">
      <c r="A29" s="4" t="s">
        <v>111</v>
      </c>
      <c r="C29" s="5" t="n">
        <v>-47</v>
      </c>
    </row>
    <row r="30" spans="1:3">
      <c r="A30" s="4" t="s">
        <v>112</v>
      </c>
      <c r="B30" s="5" t="n">
        <v>-58</v>
      </c>
      <c r="C30" s="5" t="n">
        <v>-61</v>
      </c>
    </row>
    <row r="31" spans="1:3">
      <c r="A31" s="4" t="s">
        <v>113</v>
      </c>
      <c r="C31" s="5" t="n">
        <v>74712</v>
      </c>
    </row>
    <row r="32" spans="1:3">
      <c r="A32" s="4" t="s">
        <v>114</v>
      </c>
      <c r="B32" s="5" t="n">
        <v>-238</v>
      </c>
    </row>
    <row r="33" spans="1:3">
      <c r="A33" s="4" t="s">
        <v>115</v>
      </c>
      <c r="C33" s="5" t="n">
        <v>2</v>
      </c>
    </row>
    <row r="34" spans="1:3">
      <c r="A34" s="4" t="s">
        <v>116</v>
      </c>
      <c r="B34" s="5" t="n">
        <v>-296</v>
      </c>
      <c r="C34" s="5" t="n">
        <v>54747</v>
      </c>
    </row>
    <row r="35" spans="1:3">
      <c r="A35" s="4" t="s">
        <v>117</v>
      </c>
      <c r="B35" s="5" t="n">
        <v>-19755</v>
      </c>
      <c r="C35" s="5" t="n">
        <v>52077</v>
      </c>
    </row>
    <row r="36" spans="1:3">
      <c r="A36" s="4" t="s">
        <v>118</v>
      </c>
      <c r="B36" s="5" t="n">
        <v>49719</v>
      </c>
      <c r="C36" s="5" t="n">
        <v>1574</v>
      </c>
    </row>
    <row r="37" spans="1:3">
      <c r="A37" s="4" t="s">
        <v>119</v>
      </c>
      <c r="B37" s="5" t="n">
        <v>29964</v>
      </c>
      <c r="C37" s="5" t="n">
        <v>53651</v>
      </c>
    </row>
    <row r="38" spans="1:3">
      <c r="A38" s="3" t="s">
        <v>120</v>
      </c>
    </row>
    <row r="39" spans="1:3">
      <c r="A39" s="4" t="s">
        <v>121</v>
      </c>
      <c r="B39" s="5" t="n">
        <v>149</v>
      </c>
      <c r="C39" s="5" t="n">
        <v>166</v>
      </c>
    </row>
    <row r="40" spans="1:3">
      <c r="A40" s="4" t="s">
        <v>122</v>
      </c>
      <c r="B40" s="5" t="n">
        <v>0</v>
      </c>
      <c r="C40" s="5" t="n">
        <v>0</v>
      </c>
    </row>
    <row r="41" spans="1:3">
      <c r="A41" s="3" t="s">
        <v>123</v>
      </c>
    </row>
    <row r="42" spans="1:3">
      <c r="A42" s="4" t="s">
        <v>124</v>
      </c>
      <c r="C42" s="5" t="n">
        <v>168511</v>
      </c>
    </row>
    <row r="43" spans="1:3">
      <c r="A43" s="4" t="s">
        <v>125</v>
      </c>
      <c r="B43" s="5" t="n">
        <v>-6112</v>
      </c>
      <c r="C43" s="5" t="n">
        <v>6847</v>
      </c>
    </row>
    <row r="44" spans="1:3">
      <c r="A44" s="4" t="s">
        <v>126</v>
      </c>
      <c r="B44" s="5" t="n">
        <v>1142</v>
      </c>
    </row>
    <row r="45" spans="1:3">
      <c r="A45" s="4" t="s">
        <v>127</v>
      </c>
      <c r="C45" s="5" t="n">
        <v>34</v>
      </c>
    </row>
    <row r="46" spans="1:3">
      <c r="A46" s="4" t="s">
        <v>128</v>
      </c>
      <c r="B46" s="7" t="n">
        <v>21</v>
      </c>
      <c r="C46"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37</v>
      </c>
    </row>
    <row r="4" spans="1:2">
      <c r="A4" s="4" t="s">
        <v>29</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Description of Business and Bas</vt:lpstr>
      <vt:lpstr>Significant Accounting Policies</vt:lpstr>
      <vt:lpstr>Fair Value Measurements</vt:lpstr>
      <vt:lpstr>Inventories</vt:lpstr>
      <vt:lpstr>Property, Plant and Equipment, </vt:lpstr>
      <vt:lpstr>Accrued Expenses</vt:lpstr>
      <vt:lpstr>Other Long-term Liabilities</vt:lpstr>
      <vt:lpstr>Interest Expense</vt:lpstr>
      <vt:lpstr>Revolving Line of Credit</vt:lpstr>
      <vt:lpstr>Commitments and Contingencies</vt:lpstr>
      <vt:lpstr>Net Loss Per Share</vt:lpstr>
      <vt:lpstr>Income Taxes</vt:lpstr>
      <vt:lpstr>Description of Business and B18</vt:lpstr>
      <vt:lpstr>Significant Accounting Polici19</vt:lpstr>
      <vt:lpstr>Inventories (Tables)</vt:lpstr>
      <vt:lpstr>Property, Plant and Equipment21</vt:lpstr>
      <vt:lpstr>Accrued Expenses (Tables)</vt:lpstr>
      <vt:lpstr>Other Long-term Liabilities (Ta</vt:lpstr>
      <vt:lpstr>Interest Expense (Tables)</vt:lpstr>
      <vt:lpstr>Net Loss Per Share (Tables)</vt:lpstr>
      <vt:lpstr>Description of Business and B26</vt:lpstr>
      <vt:lpstr>Significant Accounting Polici27</vt:lpstr>
      <vt:lpstr>Significant Accounting Polici28</vt:lpstr>
      <vt:lpstr>Fair Value Measurements - Addit</vt:lpstr>
      <vt:lpstr>Inventories - Schedule of Inven</vt:lpstr>
      <vt:lpstr>Property, Plant and Equipment31</vt:lpstr>
      <vt:lpstr>Property, Plant and Equipment32</vt:lpstr>
      <vt:lpstr>Accrued Expenses - Schedule of </vt:lpstr>
      <vt:lpstr>Other Long-term Liabilities - S</vt:lpstr>
      <vt:lpstr>Other Long-term Liabilities -35</vt:lpstr>
      <vt:lpstr>Other Long-term Liabilities - A</vt:lpstr>
      <vt:lpstr>Interest Expense - Summary of I</vt:lpstr>
      <vt:lpstr>Interest Expense - Additional I</vt:lpstr>
      <vt:lpstr>Revolving Line of Credit - Addi</vt:lpstr>
      <vt:lpstr>Commitments and Contingencies -</vt:lpstr>
      <vt:lpstr>Net Loss Per Share - Computatio</vt:lpstr>
      <vt:lpstr>Net Loss Per Share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4:32Z</dcterms:created>
  <dcterms:modified xmlns:dcterms="http://purl.org/dc/terms/" xmlns:xsi="http://www.w3.org/2001/XMLSchema-instance" xsi:type="dcterms:W3CDTF">2015-11-06T16:34:32Z</dcterms:modified>
  <dc:title xmlns:dc="http://purl.org/dc/elements/1.1/">Untitled</dc:title>
  <dc:description xmlns:dc="http://purl.org/dc/elements/1.1/"/>
  <dc:subject xmlns:dc="http://purl.org/dc/elements/1.1/"/>
  <cp:keywords/>
  <cp:category/>
</cp:coreProperties>
</file>